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al Estate and Intangibles" sheetId="9" state="visible" r:id="rId9"/>
    <sheet xmlns:r="http://schemas.openxmlformats.org/officeDocument/2006/relationships" name="Debt" sheetId="10" state="visible" r:id="rId10"/>
    <sheet xmlns:r="http://schemas.openxmlformats.org/officeDocument/2006/relationships" name="Derivatives and Hedging Activit" sheetId="11" state="visible" r:id="rId11"/>
    <sheet xmlns:r="http://schemas.openxmlformats.org/officeDocument/2006/relationships" name="Fair Value Measurements" sheetId="12" state="visible" r:id="rId12"/>
    <sheet xmlns:r="http://schemas.openxmlformats.org/officeDocument/2006/relationships" name="Equity" sheetId="13" state="visible" r:id="rId13"/>
    <sheet xmlns:r="http://schemas.openxmlformats.org/officeDocument/2006/relationships" name="Earnings Per Share" sheetId="14" state="visible" r:id="rId14"/>
    <sheet xmlns:r="http://schemas.openxmlformats.org/officeDocument/2006/relationships" name="Operating Leases" sheetId="15" state="visible" r:id="rId15"/>
    <sheet xmlns:r="http://schemas.openxmlformats.org/officeDocument/2006/relationships" name="Revenue" sheetId="16" state="visible" r:id="rId16"/>
    <sheet xmlns:r="http://schemas.openxmlformats.org/officeDocument/2006/relationships" name="Concentrations Risk"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Real Estate and Intangibles (Ta" sheetId="21" state="visible" r:id="rId21"/>
    <sheet xmlns:r="http://schemas.openxmlformats.org/officeDocument/2006/relationships" name="Debt (Tables)" sheetId="22" state="visible" r:id="rId22"/>
    <sheet xmlns:r="http://schemas.openxmlformats.org/officeDocument/2006/relationships" name="Fair Value Measurements (Tables" sheetId="23" state="visible" r:id="rId23"/>
    <sheet xmlns:r="http://schemas.openxmlformats.org/officeDocument/2006/relationships" name="Equity (Tables)" sheetId="24" state="visible" r:id="rId24"/>
    <sheet xmlns:r="http://schemas.openxmlformats.org/officeDocument/2006/relationships" name="Earnings Per Share (Tables)" sheetId="25" state="visible" r:id="rId25"/>
    <sheet xmlns:r="http://schemas.openxmlformats.org/officeDocument/2006/relationships" name="Operating Leases (Tables)" sheetId="26" state="visible" r:id="rId26"/>
    <sheet xmlns:r="http://schemas.openxmlformats.org/officeDocument/2006/relationships" name="Revenue (Tables)" sheetId="27" state="visible" r:id="rId27"/>
    <sheet xmlns:r="http://schemas.openxmlformats.org/officeDocument/2006/relationships" name="Organization and Basis of Pre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Real Estate and Intangibles - A" sheetId="31" state="visible" r:id="rId31"/>
    <sheet xmlns:r="http://schemas.openxmlformats.org/officeDocument/2006/relationships" name="Real Estate and Intangibles - F" sheetId="32" state="visible" r:id="rId32"/>
    <sheet xmlns:r="http://schemas.openxmlformats.org/officeDocument/2006/relationships" name="Real Estate and Intangibles - S" sheetId="33" state="visible" r:id="rId33"/>
    <sheet xmlns:r="http://schemas.openxmlformats.org/officeDocument/2006/relationships" name="Real Estate and Intangibles -34" sheetId="34" state="visible" r:id="rId34"/>
    <sheet xmlns:r="http://schemas.openxmlformats.org/officeDocument/2006/relationships" name="Debt - Summary of Borrowings (D" sheetId="35" state="visible" r:id="rId35"/>
    <sheet xmlns:r="http://schemas.openxmlformats.org/officeDocument/2006/relationships" name="Debt - Summary of Borrowings (P" sheetId="36" state="visible" r:id="rId36"/>
    <sheet xmlns:r="http://schemas.openxmlformats.org/officeDocument/2006/relationships" name="Debt - Additional Information (" sheetId="37" state="visible" r:id="rId37"/>
    <sheet xmlns:r="http://schemas.openxmlformats.org/officeDocument/2006/relationships" name="Derivative and Hedging Activiti" sheetId="38" state="visible" r:id="rId38"/>
    <sheet xmlns:r="http://schemas.openxmlformats.org/officeDocument/2006/relationships" name="Fair Value Measurements - Sched" sheetId="39" state="visible" r:id="rId39"/>
    <sheet xmlns:r="http://schemas.openxmlformats.org/officeDocument/2006/relationships" name="Equity - Summary of Changes In " sheetId="40" state="visible" r:id="rId40"/>
    <sheet xmlns:r="http://schemas.openxmlformats.org/officeDocument/2006/relationships" name="Equity - Additional Information" sheetId="41" state="visible" r:id="rId41"/>
    <sheet xmlns:r="http://schemas.openxmlformats.org/officeDocument/2006/relationships" name="Equity - Summary of Shares of R" sheetId="42" state="visible" r:id="rId42"/>
    <sheet xmlns:r="http://schemas.openxmlformats.org/officeDocument/2006/relationships" name="Equity - Summary of Dividends D" sheetId="43" state="visible" r:id="rId43"/>
    <sheet xmlns:r="http://schemas.openxmlformats.org/officeDocument/2006/relationships" name="Equity - Summary of Dividends44" sheetId="44" state="visible" r:id="rId44"/>
    <sheet xmlns:r="http://schemas.openxmlformats.org/officeDocument/2006/relationships" name="Equity - Schedule of Informatio" sheetId="45" state="visible" r:id="rId45"/>
    <sheet xmlns:r="http://schemas.openxmlformats.org/officeDocument/2006/relationships" name="Earnings Per Share - Summary of" sheetId="46" state="visible" r:id="rId46"/>
    <sheet xmlns:r="http://schemas.openxmlformats.org/officeDocument/2006/relationships" name="Earnings Per Share - Summary 47" sheetId="47" state="visible" r:id="rId47"/>
    <sheet xmlns:r="http://schemas.openxmlformats.org/officeDocument/2006/relationships" name="Operating Leases - Summary of F" sheetId="48" state="visible" r:id="rId48"/>
    <sheet xmlns:r="http://schemas.openxmlformats.org/officeDocument/2006/relationships" name="Operating Leases - Additional I" sheetId="49" state="visible" r:id="rId49"/>
    <sheet xmlns:r="http://schemas.openxmlformats.org/officeDocument/2006/relationships" name="Revenue - Additional Informatio" sheetId="50" state="visible" r:id="rId50"/>
    <sheet xmlns:r="http://schemas.openxmlformats.org/officeDocument/2006/relationships" name="Revenue - Summary of Revenue fr" sheetId="51" state="visible" r:id="rId51"/>
    <sheet xmlns:r="http://schemas.openxmlformats.org/officeDocument/2006/relationships" name="Concentrations Risk - Additiona" sheetId="52" state="visible" r:id="rId52"/>
    <sheet xmlns:r="http://schemas.openxmlformats.org/officeDocument/2006/relationships" name="Subsequent Events - Additional " sheetId="53" state="visible" r:id="rId53"/>
  </sheets>
  <definedNames/>
  <calcPr calcId="124519" fullCalcOnLoad="1"/>
</workbook>
</file>

<file path=xl/sharedStrings.xml><?xml version="1.0" encoding="utf-8"?>
<sst xmlns="http://schemas.openxmlformats.org/spreadsheetml/2006/main" uniqueCount="616">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DEA</t>
  </si>
  <si>
    <t>Entity Registrant Name</t>
  </si>
  <si>
    <t>Easterly Government Properties, Inc.</t>
  </si>
  <si>
    <t>Entity Central Index Key</t>
  </si>
  <si>
    <t>Current Fiscal Year End Date</t>
  </si>
  <si>
    <t>--12-31</t>
  </si>
  <si>
    <t>Entity Filer Category</t>
  </si>
  <si>
    <t>Large Accelerated Filer</t>
  </si>
  <si>
    <t>Entity Common Stock, Shares Outstanding</t>
  </si>
  <si>
    <t>Consolidated Balance Sheets (Unaudited) - USD ($) $ in Thousands</t>
  </si>
  <si>
    <t>Dec. 31, 2017</t>
  </si>
  <si>
    <t>Assets</t>
  </si>
  <si>
    <t>Real estate properties, net</t>
  </si>
  <si>
    <t>Cash and cash equivalents</t>
  </si>
  <si>
    <t>Restricted cash</t>
  </si>
  <si>
    <t>Deposits on acquisitions</t>
  </si>
  <si>
    <t>Rents receivable</t>
  </si>
  <si>
    <t>Accounts receivable</t>
  </si>
  <si>
    <t>Deferred financing, net</t>
  </si>
  <si>
    <t>Intangible assets, net</t>
  </si>
  <si>
    <t>Interest rate swaps</t>
  </si>
  <si>
    <t>Prepaid expenses and other assets</t>
  </si>
  <si>
    <t>Total assets</t>
  </si>
  <si>
    <t>Liabilities</t>
  </si>
  <si>
    <t>Revolving credit facility</t>
  </si>
  <si>
    <t>Term loan facilities, net</t>
  </si>
  <si>
    <t>Notes payable, net</t>
  </si>
  <si>
    <t>Mortgage notes payable, net</t>
  </si>
  <si>
    <t>Intangible liabilities, net</t>
  </si>
  <si>
    <t>Accounts payable and accrued liabilities</t>
  </si>
  <si>
    <t>Total liabilities</t>
  </si>
  <si>
    <t>Equity</t>
  </si>
  <si>
    <t>Common stock, par value $0.01, 200,000,000 shares authorized, 60,376,466 and 44,787,040 shares issued and outstanding at June 30, 2018 and December 31, 2017, respectively</t>
  </si>
  <si>
    <t>Additional paid-in capital</t>
  </si>
  <si>
    <t>Retained earnings</t>
  </si>
  <si>
    <t>Cumulative dividends</t>
  </si>
  <si>
    <t>Accumulated other comprehensive income</t>
  </si>
  <si>
    <t>Total stockholders’ equity</t>
  </si>
  <si>
    <t>Non-controlling interest in Operating Partnership</t>
  </si>
  <si>
    <t>Total equity</t>
  </si>
  <si>
    <t>Total liabilities and equity</t>
  </si>
  <si>
    <t>Consolidated Balance Sheets (Parenthetical) (Unaudited) - $ / shares</t>
  </si>
  <si>
    <t>Statement Of Financial Position [Abstract]</t>
  </si>
  <si>
    <t>Common Stock, par value</t>
  </si>
  <si>
    <t>Common Stock, shares authorized</t>
  </si>
  <si>
    <t>Common Stock, shares issued</t>
  </si>
  <si>
    <t>Common Stock, shares outstanding</t>
  </si>
  <si>
    <t>Consolidated Statements of Operations (Unaudited) - USD ($) $ in Thousands</t>
  </si>
  <si>
    <t>3 Months Ended</t>
  </si>
  <si>
    <t>Jun. 30, 2017</t>
  </si>
  <si>
    <t>Revenues</t>
  </si>
  <si>
    <t>Rental income</t>
  </si>
  <si>
    <t>Total revenues</t>
  </si>
  <si>
    <t>Operating expenses</t>
  </si>
  <si>
    <t>Property operating</t>
  </si>
  <si>
    <t>Real estate taxes</t>
  </si>
  <si>
    <t>Depreciation and amortization</t>
  </si>
  <si>
    <t>Acquisition costs</t>
  </si>
  <si>
    <t>Corporate general and administrative</t>
  </si>
  <si>
    <t>Total expenses</t>
  </si>
  <si>
    <t>Operating income</t>
  </si>
  <si>
    <t>Other expenses</t>
  </si>
  <si>
    <t>Interest expense, net</t>
  </si>
  <si>
    <t>Net income</t>
  </si>
  <si>
    <t>Net income available to Easterly Government Properties, Inc.</t>
  </si>
  <si>
    <t>Net income available to Easterly Government Properties, Inc. per share:</t>
  </si>
  <si>
    <t>Basic</t>
  </si>
  <si>
    <t>Diluted</t>
  </si>
  <si>
    <t>Weighted-average common shares outstanding</t>
  </si>
  <si>
    <t>Dividends declared per common share</t>
  </si>
  <si>
    <t>Tenant Reimbursements [Member]</t>
  </si>
  <si>
    <t>Other Income [Member]</t>
  </si>
  <si>
    <t>Consolidated Statements of Comprehensive Income (Unaudited) - USD ($) $ in Thousands</t>
  </si>
  <si>
    <t>Statement Of Income And Comprehensive Income [Abstract]</t>
  </si>
  <si>
    <t>Other comprehensive income:</t>
  </si>
  <si>
    <t>Unrealized gain (loss) on interest rate swaps, net</t>
  </si>
  <si>
    <t>Other comprehensive income (loss)</t>
  </si>
  <si>
    <t>Comprehensive income</t>
  </si>
  <si>
    <t>Other comprehensive income attributable to non-controlling interest</t>
  </si>
  <si>
    <t>Comprehensive income attributable to Easterly Government Properties, Inc.</t>
  </si>
  <si>
    <t>Consolidated Statements of Cash Flows (unaudited) - USD ($) $ in Thousands</t>
  </si>
  <si>
    <t>12 Months Ended</t>
  </si>
  <si>
    <t>18 Months Ended</t>
  </si>
  <si>
    <t>Cash flows from operating activities</t>
  </si>
  <si>
    <t>Adjustments to reconcile net income to net cash provided by operating activities</t>
  </si>
  <si>
    <t>Straight line rent</t>
  </si>
  <si>
    <t>Amortization of above- / below-market leases</t>
  </si>
  <si>
    <t>Amortization of unearned revenue</t>
  </si>
  <si>
    <t>Amortization of loan premium / discount</t>
  </si>
  <si>
    <t>Amortization of deferred financing costs</t>
  </si>
  <si>
    <t>Non-cash compensation</t>
  </si>
  <si>
    <t>Net change in:</t>
  </si>
  <si>
    <t>Net cash provided by operating activities</t>
  </si>
  <si>
    <t>Cash flows from investing activities</t>
  </si>
  <si>
    <t>Real estate acquisitions and deposits</t>
  </si>
  <si>
    <t>Additions to operating properties</t>
  </si>
  <si>
    <t>Additions to development properties</t>
  </si>
  <si>
    <t>Net cash used in investing activities</t>
  </si>
  <si>
    <t>Cash flows from financing activities</t>
  </si>
  <si>
    <t>Payment of deferred financing costs</t>
  </si>
  <si>
    <t>Issuance of common shares</t>
  </si>
  <si>
    <t>Credit facility draws</t>
  </si>
  <si>
    <t>Credit facility repayments</t>
  </si>
  <si>
    <t>Term loan draws</t>
  </si>
  <si>
    <t>Issuance of notes payable</t>
  </si>
  <si>
    <t>Issuance of mortgage notes payable</t>
  </si>
  <si>
    <t>Repayments of mortgage notes payable</t>
  </si>
  <si>
    <t>Dividends and distributions paid</t>
  </si>
  <si>
    <t>Payment of offering costs</t>
  </si>
  <si>
    <t>Net cash provided by financing activities</t>
  </si>
  <si>
    <t>Net increase in Cash and cash equivalents and Restricted cash</t>
  </si>
  <si>
    <t>Cash and cash equivalents and Restricted cash, beginning of period</t>
  </si>
  <si>
    <t>Cash and cash equivalents and Restricted cash, end of period</t>
  </si>
  <si>
    <t>Supplemental disclosure of cash flow information is as follows (amounts in thousands):</t>
  </si>
  <si>
    <t>Cash paid for interest, net of capitalized interest</t>
  </si>
  <si>
    <t>Financing costs accrued, not paid</t>
  </si>
  <si>
    <t>Offering costs accrued, not paid</t>
  </si>
  <si>
    <t>Deferred asset acquisition costs accrued, not paid</t>
  </si>
  <si>
    <t>Debt assumed on acquisition of operating property</t>
  </si>
  <si>
    <t>Exchange of Common Units for Shares of Common Stock</t>
  </si>
  <si>
    <t>Common stock</t>
  </si>
  <si>
    <t>Operating Properties [Member]</t>
  </si>
  <si>
    <t>Additions to properties accrued, not paid</t>
  </si>
  <si>
    <t>Development Properties [Member]</t>
  </si>
  <si>
    <t>Organization and Basis of Presentation</t>
  </si>
  <si>
    <t>Accounting Policies [Abstract]</t>
  </si>
  <si>
    <t>1. Organization and Basis of Presentation The information contained in the following notes to the consolidated financial statements is condensed from that which would appear in the annual consolidated financial statements; accordingly, the consolidated financial statements included herein should be reviewed in conjunction with the consolidated financial statements for the fiscal year ended December 31, 2017, and related notes thereto, included in the Annual Report on Form 10-K of Easterly Government Properties, Inc. (the “Company”) for the year ended December 31, 2017 filed with the U.S. Securities and Exchange Commission (the “SEC”) on March 1, 2018. The Company is a Maryland corporation that has elected to be taxed as a real estate investment trust (“REIT”) under the Internal Revenue Code, as amended (the “Code”) commencing with its taxable year ended December 31, 2015. The operations of the Company are carried on primarily through Easterly Government Properties LP (the “Operating Partnership”) and the wholly owned subsidiaries of the Operating Partnership. As used herein, the “Company refer to Easterly Government Properties, Inc. and its consolidated subsidiaries and partnerships, including the Operating Partnership, except where context otherwise requires. We are an internally managed REIT, focused primarily on the acquisition, development, and management of Class A commercial properties that are leased to U.S. Government agencies that serve essential functions. We generate substantially all of our revenue by leasing our properties to such agencies, either directly or through the U.S. General Services Administration (“GSA”). Our objective is to generate attractive risk-adjusted returns for our stockholders over the long term through dividends and capital appreciation. As of June 30, 2018, we wholly owned 47 operating properties in the United States, including 45 operating properties that were leased primarily to U.S. Government tenant agencies and two operating properties that were entirely leased to private tenants, encompassing approximately 3.7 million square feet in the aggregate. In addition, we wholly owned three properties under development that we expect will encompass approximately 0.3 million square feet upon completion. We focus on acquiring, developing, and managing U.S. Government leased properties that are essential to supporting the mission of the tenant agency and strive to be a partner of choice for the U.S. Government, working with the tenant agency to meet its needs and objectives. The Operating Partnership holds substantially all of our assets and conducts substantially all our business. The Company is the sole general partner of the Operating Partnership. The Company owned approximately 86.9% of the aggregate limited partnership interests in the Operating Partnership (“common units”) at June 30, 2018. We believe that we have operated and have been organized in conformity with the requirements for qualification and taxation as a REIT for U.S federal income tax purposes commencing with our taxable year ended December 31, 2015. Principles of Consolidation The accompanying consolidated financial statements are presented on the accrual basis of accounting in accordance with accounting principles generally accepted in the United States of America (“GAAP”) and include the accounts of the Company, Easterly Government Properties TRS, LLC, Easterly Government Services, LLC, the Operating Partnership and its other subsidiaries. All significant intercompany balances and transactions have been eliminated in consolidation. Basis of Presentation The condensed consolidated financial statements included herein are unaudited; however, they include all adjustments (consisting only of normal recurring adjustments) which, in the opinion of management, are necessary to state fairly the consolidated financial position of the Company at June 30, 2018, and the consolidated results of operations for the three and six months ended June 30, 2018 and 2017 and the consolidated cash flows for the six months ended June 30, 2018 and 2017. Certain prior year amounts have been reclassified to conform to the current year presentation. The year-end condensed consolidated balance sheet data was derived from audited financial statements but does not include all disclosures required by GAAP. The results of operations for the interim periods presented are not necessarily indicative of the results to be expected for the full year. The preparation of the consolidated financial statements requires management to make estimates and assumptions that affect the reported amounts of assets and liabilities and disclosures of contingent assets and liabilities at the date of the balance sheet and the reported amounts of revenues and expenses during the reporting period. Actual results could differ from those estimates.</t>
  </si>
  <si>
    <t>Summary of Significant Accounting Policies</t>
  </si>
  <si>
    <t xml:space="preserve">2. Summary of Significant Accounting Policies The significant accounting policies used in the preparation of the Company’s condensed consolidated financial statements are disclosed in the Company’s Annual Report on Form 10-K for the year ended December 31, 2017. Revision of Previously Reported Consolidated Financial Statements In connection with the preparation of the Company’s consolidated financial statements for the year ended December 31, 2017, the Company identified an error in the estimated useful life utilized to amortize certain assets associated with three properties contributed at the time of the Company’s initial public offering in the first quarter of 2015. As a result of the error, Depreciation and amortization expense had been overstated and thereby Real estate properties, net, Intangible assets, net and Equity were understated. The Company concluded that the amounts are not material to any of its previously issued consolidated financial statements. However, to maintain proper comparability between our financial statements we have elected to revise prior periods. Accordingly, the Company revised these balances in the Company’s Annual Report on Form 10-K for the fiscal year ended December 31, 2017. The effects of this revision to the consolidated financial statements are as follows (in thousands, except for per share data).
Effect of Revision For the Three Months Ended June 30, 2017
As Previously Reported
Adjustment
As Revised
Total revenues
$
30,603
$
—
$
30,603
Depreciation and amortization
13,462
(190
)
13,272
Total expenses
25,876
(190
)
25,686
Net income
1,013
190
1,203
Net income available to Easterly Government Properties, Inc.
827
155
982
Net income available to Easterly Government Properties, Inc. per share (basic)
0.02
0.01
0.03
Net income available to Easterly Government Properties, Inc. per share (diluted)
0.02
—
0.02
Comprehensive income
319
190
509
Effect of Revision For the Six Months Ended June 30, 2017
As Previously Reported
Adjustment
As Revised
Depreciation and amortization
$
26,522
$
(381
)
$
26,141
Total expenses
51,996
(381
)
51,615
Net income
2,363
381
2,744
Net income available to Easterly Government Properties, Inc.
1,911
308
2,219
Net income available to Easterly Government Properties, Inc. per share (basic)
0.05
0.01
0.06
Net income available to Easterly Government Properties, Inc. per share (diluted)
0.05
—
0.05
Comprehensive income
1,777
381
2,158
Recently Adopted Accounting Pronouncements On January 1, 2018, the Company adopted ASU No. 2014-09, Revenue from Contracts with Customers (Topic 606). Please refer to Note 10 for more information pertaining to our adoption of this guidance. On January 1, 2018, the Company adopted ASU No. 2016-15, Statement of Cash Flows (Topic 230), which provides classification guidance for certain cash receipts and cash payments including payment of debt extinguishment costs, settlement of zero-coupon debt instruments, insurance claim payments and distributions from equity method investees. The guidance should be applied retrospectively, however the implementation of this update did not have a material impact on our consolidated financial statements. On January 1, 2018, the Company adopted and retrospectively applied ASU No. 2016-18, Statement of Cash Flows (Topic 230), which requires that the statement of cash flows explain the change during the period in the total of cash, cash equivalents, and amounts generally described as restricted cash or restricted cash equivalents. The Company now reconciles both cash and cash equivalents and restricted cash in the accompanying Statements of Cash Flows for all periods, whereas under the prior guidance the Company explained the changes during the period for cash and cash equivalents only. On January 1, 2018, the Company adopted ASU No. 2017-05, Other Income-Gains and Losses from the Derecognition of Nonfinancial Assets (Subtopic 610-20): Clarifying the Scope of Asset Derecognition Guidance and Accounting for Partial Sales of Nonfinancial Assets. This ASU clarifies the scope and accounting of a financial asset that meets the definition of an “in-substance nonfinancial asset” and defines the term “in-substance nonfinancial asset.” This ASU also adds guidance for partial sales of nonfinancial assets. The Company adopted this ASU using the modified retrospective method and the implementation of this update did not have a material impact on our consolidated financial statements. On January 1, 2018, the Company adopted ASU 2017-09, Stock Compensation (Topic 718): Scope of Modification Accounting, which provides updated guidance about which changes to the terms or conditions of a share-based payment award would require an entity to apply modification accounting under the topic. The guidance should be applied prospectively to an award modified on or after the adoption date, however, implementation of this update did not have a material impact on our consolidated financial statements. Recent Accounting Pronouncements Not Yet Adopted In February 2016, the FASB issued ASU No. 2016-02, Leases,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in the same manner as operating leases today. As of June 30, 2018, the Company had a sublease for office space in Washington D.C. expiring in June 2021 and a lease for office space in San Diego, CA expiring in April 2022. The remaining contractual payments under the Company’s lease and sublease for office space aggregate $1.6 million. The new standard requires lessors to account for leases using an approach that is substantially equivalent to existing guidance for sales-type leases, direct financing leases and operating leases. In connection with the new revenue guidance, we believe that the new revenue standard may apply to executory costs and other components of revenue deemed to be non-lease components, even when the revenue for such activities is not separately stipulated in the lease. In that case, we would need to separate the lease components of revenue due under leases from the non-lease components. Under the new guidance, we would continue to recognize the lease components of lease revenue on a straight-line basis over our respective lease terms as we do under prior guidance. However, we would recognize the non-lease components under the new revenue guidance as the related services are delivered. As a result, while the total revenue recognized over time would not differ under the new guidance, the recognition pattern could be different. The Company is currently in the process of evaluating the significance of the difference in the recognition pattern that would result from this change. Additionally, ASU 2016-02 will require that lessees and lessors capitalize, as initial direct costs, only those costs that are incurred due to the execution of a lease. Under ASU 2016-02, allocated payroll costs and other costs that are incurred regardless of whether the lease is obtained will no longer be capitalized as initial direct costs and instead will be expensed as incurred. ASU No. 2016-02 is effective for reporting periods beginning January 1, 2019, with modified retrospective application for each reporting period presented at the time of adoption. Early adoption is also permitted for this guidance. The Company is in the process of evaluating the impact of this new guidance. In August 2017, the FASB issued ASU 2017-12, Derivatives and Hedging: Targeted Improvements to Accounting for Hedging Activities. The purpose of this updated guidance is to better align a company’s financial reporting for hedging activities with the economic objectives of those activities. The transition guidance provides companies with the option of either adopting the new standard early using a modified retrospective transition method in any interim period after issuance of the update, or alternatively adopting the new standard for fiscal years beginning after December 15, 2018. This adoption method may require the Company to recognize the cumulative effect of initially applying the ASU as an adjustment to accumulated other comprehensive income with a corresponding adjustment to the opening balance of retained earnings as of the beginning of the fiscal year that an entity adopts the update. While the Company continues to assess all potential impacts of the standard, we do not expect the adoption of this guidance to have a material impact on our consolidated financial statements. </t>
  </si>
  <si>
    <t>Real Estate and Intangibles</t>
  </si>
  <si>
    <t>Real Estate [Abstract]</t>
  </si>
  <si>
    <t>3. Real Estate and Intangibles During the six months ended June 30, 2018, we acquired one operating property, VA – Golden, in an asset acquisition for a purchase price of $14.9 million. We allocated the purchase price of the acquisition based on the estimated fair values of the acquired assets and assumed liabilities as follows (amounts in thousands):
Total
Real estate
Land
$
4,080
Building
7,718
Acquired tenant improvements
1,215
Total real estate
13,013
Intangible assets
In-place leases
1,752
Acquired leasing commissions
383
Total intangible assets
2,135
Intangible liabilities
Below-market leases
(280
)
Total intangible liabilities
(280
)
Purchase price
14,868
Less: Mortgage note assumed
(9,414
)
Net assets acquired
$
5,454
The intangible assets and liabilities of VA – Golden has a weighted average amortization period of 8.24 years as of June 30, 2018. During the six months ended June 30, 2018, we included $0.2 million of revenues and less than $0.1 million of net income in our consolidated statement of operations related to VA – Golden. During the six months ended June 30, 2018, we agreed to acquire a 1,479,762-square foot portfolio of 14 properties (the “Acquisition Portfolio”) for a purchase price of approximately $430.0 million, including a $15.0 million non-refundable deposit paid in connection with the execution of the purchase agreement and the end of the due diligence period. T he completion of the portfolio acquisition is subject to customary closing conditions. During the six months ended June 30, 2018, we incurred $0.7 million of acquisition-related expenses including $0.5 million of internal costs associated with property acquisitions. Consolidated Real Estate and Intangibles Real estate and intangibles consisted of the following as of June 30, 2018 (amounts in thousands):
Total
Real estate properties, net
Land
$
138,243
Building
1,109,671
Acquired tenant improvements
48,718
Construction in progress
42,997
Accumulated amortization
(85,261
)
Total Real estate properties, net
$
1,254,368
Intangible assets, net
In-place leases
$
161,872
Acquired leasing commissions
38,847
Above market leases
9,455
Accumulated amortization
(77,697
)
Total Intangible assets, net
$
132,477
Intangible liabilities, net
Below market leases
$
(63,136
)
Accumulated amortization
29,199
Total Intangible liabilities, net
$
(33,937
) The following table summarizes the scheduled amortization of the Company’s acquired above- and below-market lease intangibles for each of the five succeeding years as of June 30, 2018 (amounts in thousands):
Acquired Above-Market Lease Intangibles
Acquired Below-Market Lease Intangibles
2018
$
394
$
4,494
2019
743
6,905
2020
609
6,208
2021
608
4,385
2022
608
2,850
Above-market lease amortization reduces Rental income on our Consolidated Statements of Operations and below-market lease amortization increases Rental income on our Consolidated Statements of Operations.</t>
  </si>
  <si>
    <t>Debt</t>
  </si>
  <si>
    <t>Debt Disclosure [Abstract]</t>
  </si>
  <si>
    <t xml:space="preserve">4. Debt At June 30, 2018, our consolidated borrowings consisted of the following (amounts in thousands):
Principal Outstanding
Interest
Current
Loan
June 30, 2018
Rate (1)
Maturity
Revolving credit facility:
Revolving credit facility (2)
$
—
L + 130bps
June 2022 (3)
Total revolving credit facility
—
Term loan facilities:
2016 term loan facility
100,000
3.17% (4)
September 2023
2018 term loan facility
—
L + 125bps
June 2023
Total term loan facility
100,000
Less: Total unamortized deferred financing fees
(729
)
Total term loan facilities, net
99,271
Notes payable:
Senior unsecured notes payable, series A
95,000
4.05%
May 2027
Senior unsecured notes payable, series B
50,000
4.15%
May 2029
Senior unsecured notes payable, series C
30,000
4.30%
May 2032
Total notes payable
175,000
Less: Total unamortized deferred financing fees
(1,273
)
Total notes payable, net
173,727
Mortgage notes payable:
CBP - Savannah
13,856
3.40% (5)
July 2033
ICE - Charleston
19,227
4.21% (5)
January 2027
MEPCOM - Jacksonville
10,349
4.41% (5)
October 2025
USFS II - Albuquerque
16,739
4.46% (5)
July 2026
DEA - Pleasanton
15,700
L + 150bps (5)
October 2023
VA - Loma Linda
127,500
3.59% (5)
July 2027
VA - Golden
9,404
5.00% (5)
April 2024
Total mortgage notes payable
212,775
Less: Total unamortized deferred financing fees
(1,930
)
Less: Total unamortized premium/discount
319
Total mortgage notes payable, net
211,164
Total debt
$
484,162
(1)
At June 30, 2018, the one-month LIBOR (“L”) was 2.09%. The current interest rate is not adjusted to include the amortization of deferred financing fees or debt issuance costs incurred in obtaining debt or any unamortized fair market value premiums. The spread over the applicable rate for the Company’s senior unsecured revolving credit facility and senior unsecured term loan facility is based on the Company’s consolidated leverage ratio, as defined in the respective loan agreements.
(2)
Available capacity of $450.0 million at June 30, 2018 with an accordion feature that provides additional capacity of up to $250.0 million, for a total facility size of not more than $700.0 million.
(3)
Our revolving credit facility has two six-month as-of-right extension options subject to certain conditions and the payment of an extension fee.
(4)
The interest rate is calculated based on two interest rate swaps with an aggregate notional value of $100.0 million, which effectively fix the interest rate at 3.17% annually, based on the Company’s consolidated leverage ratio, as defined in the 2016 term loan facility agreement.
(5)
Effective interest rates are as follows: CBP - Savannah 4.12%, ICE - Charleston 3.93%, MEPCOM - Jacksonville 3.89%, USFS II - Albuquerque 3.92%, DEA - Pleasanton 1.8%, VA – Loma Linda 3.78%, VA – Golden 5.03%. On June 18, 2018, we entered into an amended and restated senior unsecured credit facility (our “amended senior unsecured credit facility”). Our amended senior unsecured credit facility increased the total borrowing capacity of our existing senior unsecured credit facility by $200.0 million for a total credit facility size of $600.0 million, consisting of two components: (i) a $450.0 million senior unsecured revolving credit facility (the “revolving credit facility”), and (ii) a $150.0 million senior unsecured term loan facility (the “2018 term loan facility”). The revolving credit facility also includes an accordion feature that will provide us with additional capacity, subject to the satisfaction of customary terms and conditions, of up to $250.0 million. The Operating Partnership is the borrower, and we and certain of our subsidiaries that directly own certain of our properties are guarantors under our amended senior unsecured credit facility. The revolving credit facility matures in four years and the 2018 term loan facility matures in five years. In addition, the revolving credit facility has two six-month as-of-right extension options subject to certain conditions and the payment of an extension fee. Our amended senior unsecured credit facility bears interest, at our option, either at:
•
a Eurodollar rate equal to a periodic fixed rate equal to LIBOR plus, a margin ranging from 1.25% to 1.80% for advances under the revolving credit facility 2018 term loan facility
•
a fluctuating rate equal to the sum of (a) the highest of (x) Citibank, N.A.’s base rate, (y) the federal funds effective rate plus 0.50% and (z) the one-month Eurodollar rate plus 1.00% plus (b) a margin ranging from 0.25% to 0.80% for advances under the revolving credit facility 2018 term loan facility in each case with a margin based on our leverage ratio. The 2018 term loan facility has a 364-day delayed draw period and is prepayable without penalty for the entire term of the loan. As of June 30, 2018, we had not drawn any funds under our 2018 term loan facility. In addition, on June 18, 2018, we entered into a second amendment to our existing $100 million senior unsecured term loan facility (the “2016 term loan facility”). The second amendment amends certain covenants and other provisions in the 2016 term loan facility to conform to changes made to such covenants and other provisions in our amended senior unsecured credit facility. Financial Covenant Considerations The Company was in compliance with all financial and other covenants as of June 30, 2018 related to its revolving credit facility, 2016 term loan facility, notes payable and mortgage notes payable. Fair Value of Debt As of June 30, 2018, the carrying value of our 2016 term loan facility approximated fair value. In determining the fair value we considered the variable interest rate and credit spreads. We deem the fair value of our 2016 term loan facility as a Level 3 measurement. At June 30, 2018, the fair value of our notes payable was determined by discounting future contractual principal and interest payments using prevailing market rates. We deem the fair value measurement of our notes payable instruments as a Level 3 measurement. At June 30, 2018, the fair value of our notes payable was $171.5 million. At June 30, 2018, the fair value of our mortgage notes payable was determined by discounting future contractual principal and interest payments using prevailing market rates. We deem the fair value measurement of our mortgage notes payable as a Level 3 measurement. At June 30, 2018, the fair value of our mortgage notes payable was $205.7 million. </t>
  </si>
  <si>
    <t>Derivatives and Hedging Activities</t>
  </si>
  <si>
    <t>Derivative Instruments And Hedging Activities Disclosure [Abstract]</t>
  </si>
  <si>
    <t>5. Derivatives and Hedging Activities As of June 30, 2018, the Company had two outstanding interest rate swaps with an aggregate notional value of $100.0 million that were designated as cash flow hedges. The swaps had an effective date of March 29, 2017 and extend until the maturity of our 2016 term loan facility on September 29, 2023. The swaps effectively fix the interest rate under our 2016 term loan facility at 3.17% annually based on the Company’s current consolidated leverage ratio and a variable interest rate of one-month LIBOR. Cash Flow Hedges of Interest Rate Risk As of June 30, 2018 our swaps were classified as an asset on our consolidated balance sheet at $6.6 million. The effective portion of changes in the fair value of derivatives designated and qualified as cash flow hedges is recorded in accumulated other comprehensive income and will be reclassified to interest expense in the period that the hedged forecasted transactions affect earnings on the Company’s consolidated variable rate debt. The ineffective portion of the change in fair value of the derivatives is recognized directly in earnings into interest expense. For the three and six months ended June 30, 2018 the amount of unrealized gains recognized in accumulated other comprehensive income on interest rate swaps was $0.8 million and $2.7 million, respectively. For the three and six months ended June 30, 2018 the amount of gain reclassified from accumulated other comprehensive income into interest expense was $0.1 million and $0.2 million, respectively. Additionally, during the three and six months ended June 30, 2018, the Company did not record any hedge ineffectiveness. For the three and six months ended June 30, 2017 the amount of unrealized loss recognized in accumulated other comprehensive income on interest rate swaps was $0.8 million and $0.7 million, respectively. For the three and six months ended June 30, 2017 the amount of loss reclassified from accumulated other comprehensive income into interest expense was $0.1 million and $0.1 million, respectively. Additionally, during the three and six months ended June 30, 2017, the Company did not record any hedge ineffectiveness. The Company estimates that $1.0 million will be reclassified from accumulated other comprehensive income as a decrease to interest expense over the next 12 months. Credit-Risk-Related Contingent Features The Company has agreements with each of its derivative counterparties that contain a provision where the Company could be declared in default on its derivative obligations if repayment of the underlying indebtedness is accelerated by the lender due to the Company’s default on such indebtedness. As of June 30, 2018, the Company did not have any derivatives in a net liability position.</t>
  </si>
  <si>
    <t>Fair Value Measurements</t>
  </si>
  <si>
    <t>Fair Value Disclosures [Abstract]</t>
  </si>
  <si>
    <t>6. Fair Value Measurements Accounting standards define fair value as the exit price, or the amount that would be received upon sale of an asset or paid to transfer a liability in an orderly transaction between market participants at the measurement date. The standards also establish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us. Unobservable inputs are inputs that reflect our assumptions about the factors market participants would use in valuing the asset or liability developed based upon the best information available in the circumstances. The hierarchy of these inputs is broken down into three levels: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Categorization within the valuation hierarchy is based upon the lowest level of input that is most significant to the fair value measurement. Recurring fair value measurements The fair values of our interest rate swaps are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in such interest rates. While the Company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determined that the significance of the impact of the credit valuation adjustments made to its derivative contracts, which determination was based on the fair value of each individual contract, was not significant to the overall valuation. As a result, all of the Company’s derivatives held as of June 30, 2018 were classified as Level 2 of the fair value hierarchy. The carrying values of cash and cash equivalents, restricted cash, accounts receivable, other assets and accounts payable and accrued expenses are reasonable estimates of fair values because of the short maturities of these instruments. For our disclosure of debt fair values in Note 4, we estimated the fair value of our 2016 term loan facility based on the variable interest rate and credit spreads (categorized within Level 3 of the fair value hierarchy) and estimated the fair value of our other debt based on the discounted estimated future cash payments to be made on such debt (categorized within Level 3 of the fair value hierarchy); the discount rates used approximate current market rates for loans, or groups of loans, with similar maturities and credit quality, and the estimated future payments included scheduled principal and interest payments. Fair value estimates are made as of a specific point in time, are subjective in nature and involve uncertainties and matters of significant judgment. Settlement at such fair value amounts may not be possible and may not be a prudent management decision. The table below presents the Company’s assets and liabilities measured at fair value on a recurring basis as of June 30, 2018, aggregated by the level in the fair value hierarchy within which those measurements fall.
As of June 30, 2018
Balance Sheet Line Item
Level 1
Level 2
Level 3
Interest rate swaps - Asset
$
—
$
6,552
$
—</t>
  </si>
  <si>
    <t>Equity [Abstract]</t>
  </si>
  <si>
    <t xml:space="preserve">7. Equity The following table summarizes the changes in our stockholders’ equity for the six months ended June 30, 2018 and 2017 (amounts in thousands, except share amounts):
Shares
Common Stock Par Value
Additional Paid-in Capital
Retained Earnings (Deficit)
Cumulative Dividends
Accumulated Other Comprehensive Income
Non- controlling Interest in Operating Partnership
Total Equity
Six months ended June 30, 2018
Balance at December 31, 2017
44,787,040
$
448
$
740,546
$
7,127
$
(83,718
)
$
3,403
$
123,283
$
791,089
Stock based compensation
—
181
—
—
—
1,395
1,576
Dividends and distributions paid
—
—
—
(23,855
)
—
(5,341
)
(29,196
)
Grant of unvested restricted stock
21,328
—
—
—
—
—
—
—
Redemption of common units for shares of common stock
186,061
2
3,037
—
—
—
(3,039
)
—
Issuance of common stock
15,382,037
154
286,350
—
—
—
—
286,504
Unrealized gain on interest rate swaps, net
—
—
—
—
2,289
232
2,521
Net income
—
—
2,959
—
—
575
3,534
Allocation of non-controlling interest in Operating Partnership
—
(21,499
)
—
—
—
21,499
—
Balance at June 30, 2018
60,376,466
$
604
$
1,008,615
$
10,086
$
(107,573
)
$
5,692
$
138,604
$
1,056,028
Six months ended June 30, 2017
Balance at December 31, 2016
36,874,810
$
369
$
597,164
$
2,679
$
(42,794
)
$
3,038
$
137,844
$
698,300
Stock based compensation
—
158
—
—
—
1,309
1,467
Dividends and distributions paid
—
—
—
(18,432
)
—
(4,132
)
(22,564
)
Grant of unvested restricted stock
17,912
—
—
—
—
—
—
—
Redemption of common units for shares of common stock
1,325,331
13
19,853
—
—
—
(19,866
)
—
Issuance of common stock
87,048
1
1,861
—
—
—
—
1,862
Unrealized loss on interest rate swaps, net
—
—
—
—
(377
)
(209
)
(586
)
Net income
—
—
2,219
—
—
525
2,744
Allocation of non-controlling interest in Operating Partnership
—
876
—
—
—
(876
)
—
Balance at June 30, 2017
38,305,101
$
383
$
619,912
$
4,898
$
(61,226
)
$
2,661
$
114,595
$
681,223
The Company granted 891,000 long term incentive plan units in our operating partnership (“LTIP units”) On January 4, 2018, the Company granted an aggregate of 173,381 performance-based LTIP units to members of management under the 2015 Equity Incentive Plan, subject to the Company achieving certain absolute and relative total shareholder returns through the performance period. The awards consist of three separate tranches of 32,448 LTIP units, 55,463 LTIP units and 85,470 LTIP units with performance periods ending on December 31, 2018, December 31, 2019 and December 31, 2020, respectively. The performance criteria for each tranche is based 75% on the Company’s absolute total shareholder return performance and 25% on the Company’s relative total shareholder return performance during the relevant performance period, with 50% of the LTIP Units vesting when earned following the end of the applicable performance period and 50% of the earned award subject to an additional one year of vesting. On April 3, 2018, the Company issued an aggregate of 2,236 shares of restricted common stock to certain employees pursuant to our 2015 Equity Incentive Plan. The restricted common stock grants will vest upon the second anniversary of the grant date so long as the grantee remains an employee of the Company on such date. In connection with our 2018 annual meeting of stockholders, we issued an aggregate of 19,092 shares of restricted common stock to our non-employee directors pursuant to our 2015 Equity Incentive Plan. The restricted common stock grants will vest upon the earlier of the anniversary of the date of the grant or the next annual stockholder meeting. In connection with the liquidation of certain private investment funds that contributed assets in our initial public offering, we issued 186,061 shares of our common stock between January 1, 2018 and June 30, 2018 upon redemption of 186,061 common units in accordance with the terms of the partnership agreement of the Operating Partnership. A summary of our shares of restricted common stock and LTIP unit awards at June 30, 2018 is as follows:
Restricted Shares
Restricted Shares Weighted Average Grant Date Fair Value Per Share
LTIP Units
LTIP Units Weighted Average Grant Date Fair Value Per Share
Outstanding, December 31, 2017
17,912
$
19.72
926,000
$
8.91
Granted
21,328
20.87
173,381
18.31
Vested
(15,220
)
19.71
(463,000
)
8.91
Forfeited
—
—
—
—
Outstanding, June 30, 2018
24,020
$
20.74
636,381
$
11.47
We recognized $1.6 million in compensation expense related to our shares of restricted common stock and the LTIP unit awards for the six months ended June 30, 2018. As of June 30, 2018, unrecognized compensation expense for both sets of awards was $3.6 million, which will be amortized over the vesting period. A summary of dividends declared by the board of directors per share of common stock and per common unit at the date of record is as follows:
Quarter
Declaration Date
Record Date
Pay Date
Dividend (1)
Q1 2018
May 3, 2018
June 11, 2018
June 28, 2018
$
0.26
Q2 2018
August 1, 2018
September 13, 2018
September 27, 2018
$
0.26
(1)
Prior to the end of the performance period as set forth in the applicable LTIP unit award, holders of LTIP units are entitled to receive dividends per LTIP unit equal to 10% of the dividend paid per common unit. After the end of the performance period, the number of LTIP units, both vested and unvested, that LTIP award recipients have earned, if any, are entitled to receive dividends in an amount per LTIP unit equal to dividends, both regular and special, payable per common unit. On March 3, 2017, we entered into separate equity distribution agreements with each of Citigroup Global Markets Inc., BTIG, LLC, Jefferies LLC, Raymond James &amp; Associates, Inc., RBC Capital Markets, LLC and SunTrust Robinson Humphrey, Inc. (collectively, the “managers”), pursuant to which we may issue and sell the shares of our common stock having an aggregate offering price of up to $100.0 million from time to time through the managers, acting as sales agents and/or principals (the “ATM program”). The sales of shares of our common stock under the equity distribution agreements may be made in negotiated transactions or transactions that are deemed to be “at the market” offerings as defined in Rule 415 under the Securities Act. The following table sets forth certain information with respect to the ATM program as of June 30, 2018:
Number of Shares Sold
Net Proceeds
For the year ended December 31, 2017
1,569,514
$
33,263
For the three months ended March 31, 2018
671,666
13,532
For the three months ended June 30, 2018
1,010,371
20,208
3,251,551
$
67,003
We have used the proceeds from such sales for general corporate purposes. As of June 30, 2018, we had approximately $32.3 million of gross sales of our common stock available under the ATM program. On June 21, 2018, we completed an underwritten public offering of an aggregate of 20,700,000 consisting of (i) 13,700,000 shares sold by us to the underwriters (including 2,700,000 shares pursuant to the underwriters’ exercise of their option to purchase additional shares) and (ii) 7,000,000 shares offered and sold on a forward basis in connection with forward sales agreements We received approximately $252.9 million in net proceeds from the sale of shares offered by us in the offering . Subject to the Company’s right to elect cash or net share settlement, we expect to physically settle the forward sales agreements no later than December 21, 2018. Assuming the forward sales agreements are physically settled in full, we expect to receive an additional $129.3 million of net proceeds, after deducting underwriting discounts, commissions and estimated offering expenses. </t>
  </si>
  <si>
    <t>Earnings Per Share</t>
  </si>
  <si>
    <t>Earnings Per Share [Abstract]</t>
  </si>
  <si>
    <t xml:space="preserve">8. Earnings Per Share Basic earnings or loss per share of common stock (“EPS”) is calculated by dividing net income attributable to common stockholders by the weighted average shares of common stock outstanding for the periods presented. Diluted EPS is computed after adjusting the basic EPS computation for the effect of dilutive common equivalent shares outstanding during the periods presented. Unvested restricted shares and unvested LTIP units are considered participating securities, which require the use of the two-class method for the computation of basic and diluted earnings per share. The following table sets forth the computation of the Company’s basic and diluted earnings per share of common stock for the three and six months ended June 30, 2018 and 2017 (amounts in thousands, except per share amounts):
For the three months ended June 30,
For the six months ended June 30,
2018
2017
2018
2017
Numerator
Net income
$
1,719
$
1,203
$
3,534
$
2,744
Less: Non-controlling interest in Operating Partnership
(279
)
(221
)
(575
)
(525
)
Net income available to Easterly Government Properties, Inc.
1,440
982
2,959
2,219
Less: Dividends on participating securities
(281
)
(28
)
(561
)
(54
)
Net income available to common stockholders
$
1,159
$
954
$
2,398
$
2,165
Denominator for basic EPS
47,531,128
37,408,603
46,276,125
37,151,527
Dilutive effect of share-based compensation awards
10,596
8,191
6,408
6,992
Dilutive effect of LTIP units (1)
999,179
1,873,429
987,516
1,856,030
Dilutive effect of shares issuable under forward sales agreements
583,983
555,091
575,511
520,444
Denominator for diluted EPS
49,124,886
39,845,314
47,845,560
39,534,993
Basic EPS
$
0.02
$
0.03
$
0.05
$
0.06
Diluted EPS
$
0.02
$
0.02
$
0.05
$
0.05
(1)
During the three and six months ended June 30, 2018, there were approximately 173,381 unvested performance-based LTIP units that were not included in the computation of diluted earnings per share because to do so would have been antidilutive for the period. </t>
  </si>
  <si>
    <t>Operating Leases</t>
  </si>
  <si>
    <t>Leases [Abstract]</t>
  </si>
  <si>
    <t xml:space="preserve">9. Operating Leases Our rental properties are subject to generally non-cancelable operating leases generating future minimum contractual rent payments due from tenants. As of June 30, 2018, future non-cancelable minimum contractual rent payments are as follows (amounts in thousands):
Payments due by period
Total
2018
2019
2020
2021
2022
Thereafter
Operating Leases
Minimum lease payments
$
917,080
52,583
107,083
101,536
90,473
77,685
487,720
The Company’s consolidated operating properties were 100% occupied by 24 tenants at June 30, 2018. For the six months ended June 30, 2018 we recognized $57.1 million in rental income attributable to base rent, $4.5 million in rental income attributable to the amortization of our above- and below-market leases and a straight-line adjustment of $3.1 million. </t>
  </si>
  <si>
    <t>Revenue</t>
  </si>
  <si>
    <t>Revenue From Contract With Customer [Abstract]</t>
  </si>
  <si>
    <t>10. Revenue On January 1, 2018, the Company adopted ASU No. 2014-09, Revenue from Contracts with Customers (Topic 606) using the modified retrospective method and applied it to all contracts that were not completed as of January 1, 2018. The new guidance requires an entity to recognize the amount of revenue to which it expects to be entitled for the transfer of promised goods or services to customers and replaced the existing revenue recognition guidance. The adoption of Topic 606 did not have an impact on the Company’s historical financial statements as the revenue that falls under the scope of this guidance is limited to tenant construction projects and the associated management fee, the recognition of which did not change from how the Company has historically accounted for these projects upon adoption of the new guidance. Tenant construction project reimbursements consist primarily of subcontracted costs that are reimbursed to the Company by the tenant. Historically, the Company has accounted for tenant construction project reimbursement arrangements using the percentage of completion method and will continue to recognize revenue from tenant construction projects using the percentage of completion method when the revenue and costs for such projects can be estimated with reasonable accuracy; when these criteria do not apply to a project, the Company recognizes revenue from that project using the completed contract method. Under the percentage of completion method, the Company recognizes a percentage of the total revenue on a project based on the cost of services provided on the project as of a point in time relative to the total costs on the project. The duration of the majority of tenant construction project reimbursement arrangements are less than a year and payment is typically due once a project is complete and work has been accepted by the tenant. For those projects ongoing as of June 30, 2018 and with a duration of greater than one year, the aggregate amount of transaction price allocated to remaining performance obligations at the end of the reporting period was $0.1 million, which will be recognized as revenue prior to the end of 2018 using the percentage of completion method as discussed above. The table below sets forth revenue from tenant construction projects disaggregated by tenant agency for the three and six months ended June 30, 2018 (in thousands).
For the three months ended June 30,
For the six months ended June 30,
Tenant
2018
2018
Administrative Office of the U.S. Courts (“AOC”)
$
12
$
112
Drug Enforcement Administration (“DEA”)
163
186
Federal Bureau of Investigation (“FBI”)
67
125
Immigration and Customs Enforcement (“ICE”)
—
9
National Park Service (“NPS”)
—
31
Social Security Administration (“SSA”)
14
14
U.S. Coast Guard (“USCG”)
—
6
U.S. Citizenship and Immigration Services (“USCIS”)
39
39
U.S. Forest Service (“USFS”)
61
90
Department of Veteran Affairs (“VA”)
1,246
2,033
$
1,602
$
2,645
The balance in Accounts receivable related to tenant construction projects was $1.2 million as of June 30, 2018 and $3.0 million as of December 31, 2017. There were no contract assets or liabilities as of June 30, 2018.</t>
  </si>
  <si>
    <t>Concentrations Risk</t>
  </si>
  <si>
    <t>Risks And Uncertainties [Abstract]</t>
  </si>
  <si>
    <t xml:space="preserve">11. Concentrations Risk Concentrations of credit risk arise for the Company when multiple tenants of the Company are engaged in similar business activities, are located in the same geographic region or have similar economic features that impact in a similar manner their ability to meet contractual obligations, including those to the Company. The Company regularly monitors its tenant base to assess potential concentrations of credit risk. As stated in Note 1 above, the Company leases commercial space to the U.S. Government or nongovernmental tenants. At June 30, 2018, the U.S Government accounted for approximately 98.7% of rental income and non-governmental tenants accounted for the remaining approximately 1.3%. Fourteen of our 47 operating properties are located in California, accounting for approximately 25.4% of our total rentable square feet and approximately 32.8% of our total annualized lease income as of June 30, 2018. In addition, we owned two properties under development located in California. To the extent that weak economic or real estate conditions or natural disasters affect California more severely than other areas of the country, our business, financial condition and results of operations could be significantly impacted. </t>
  </si>
  <si>
    <t>Subsequent Events</t>
  </si>
  <si>
    <t>Subsequent Events [Abstract]</t>
  </si>
  <si>
    <t xml:space="preserve">12. Subsequent Events For its consolidated financial statements as of June 30, 2018, the Company evaluated subsequent events and noted the following significant events: On July 11, 2018, we acquired a 90,085 square foot VA Facility in San Jose, CA. The building was constructed in 2018 and is 100% leased to the VA for an initial, non-cancelable lease term of 20 years through February 2038. </t>
  </si>
  <si>
    <t>Summary of Significant Accounting Policies (Policies)</t>
  </si>
  <si>
    <t>Revision of Previously Reported Consolidated Financial Statements</t>
  </si>
  <si>
    <t>Revision of Previously Reported Consolidated Financial Statements In connection with the preparation of the Company’s consolidated financial statements for the year ended December 31, 2017, the Company identified an error in the estimated useful life utilized to amortize certain assets associated with three properties contributed at the time of the Company’s initial public offering in the first quarter of 2015. As a result of the error, Depreciation and amortization expense had been overstated and thereby Real estate properties, net, Intangible assets, net and Equity were understated. The Company concluded that the amounts are not material to any of its previously issued consolidated financial statements. However, to maintain proper comparability between our financial statements we have elected to revise prior periods. Accordingly, the Company revised these balances in the Company’s Annual Report on Form 10-K for the fiscal year ended December 31, 2017. The effects of this revision to the consolidated financial statements are as follows (in thousands, except for per share data).
Effect of Revision For the Three Months Ended June 30, 2017
As Previously Reported
Adjustment
As Revised
Total revenues
$
30,603
$
—
$
30,603
Depreciation and amortization
13,462
(190
)
13,272
Total expenses
25,876
(190
)
25,686
Net income
1,013
190
1,203
Net income available to Easterly Government Properties, Inc.
827
155
982
Net income available to Easterly Government Properties, Inc. per share (basic)
0.02
0.01
0.03
Net income available to Easterly Government Properties, Inc. per share (diluted)
0.02
—
0.02
Comprehensive income
319
190
509
Effect of Revision For the Six Months Ended June 30, 2017
As Previously Reported
Adjustment
As Revised
Depreciation and amortization
$
26,522
$
(381
)
$
26,141
Total expenses
51,996
(381
)
51,615
Net income
2,363
381
2,744
Net income available to Easterly Government Properties, Inc.
1,911
308
2,219
Net income available to Easterly Government Properties, Inc. per share (basic)
0.05
0.01
0.06
Net income available to Easterly Government Properties, Inc. per share (diluted)
0.05
—
0.05
Comprehensive income
1,777
381
2,158</t>
  </si>
  <si>
    <t>Recently Adopted Accounting Pronouncements</t>
  </si>
  <si>
    <t>Recently Adopted Accounting Pronouncements On January 1, 2018, the Company adopted ASU No. 2014-09, Revenue from Contracts with Customers (Topic 606). Please refer to Note 10 for more information pertaining to our adoption of this guidance. On January 1, 2018, the Company adopted ASU No. 2016-15, Statement of Cash Flows (Topic 230), which provides classification guidance for certain cash receipts and cash payments including payment of debt extinguishment costs, settlement of zero-coupon debt instruments, insurance claim payments and distributions from equity method investees. The guidance should be applied retrospectively, however the implementation of this update did not have a material impact on our consolidated financial statements. On January 1, 2018, the Company adopted and retrospectively applied ASU No. 2016-18, Statement of Cash Flows (Topic 230), which requires that the statement of cash flows explain the change during the period in the total of cash, cash equivalents, and amounts generally described as restricted cash or restricted cash equivalents. The Company now reconciles both cash and cash equivalents and restricted cash in the accompanying Statements of Cash Flows for all periods, whereas under the prior guidance the Company explained the changes during the period for cash and cash equivalents only. On January 1, 2018, the Company adopted ASU No. 2017-05, Other Income-Gains and Losses from the Derecognition of Nonfinancial Assets (Subtopic 610-20): Clarifying the Scope of Asset Derecognition Guidance and Accounting for Partial Sales of Nonfinancial Assets. This ASU clarifies the scope and accounting of a financial asset that meets the definition of an “in-substance nonfinancial asset” and defines the term “in-substance nonfinancial asset.” This ASU also adds guidance for partial sales of nonfinancial assets. The Company adopted this ASU using the modified retrospective method and the implementation of this update did not have a material impact on our consolidated financial statements. On January 1, 2018, the Company adopted ASU 2017-09, Stock Compensation (Topic 718): Scope of Modification Accounting, which provides updated guidance about which changes to the terms or conditions of a share-based payment award would require an entity to apply modification accounting under the topic. The guidance should be applied prospectively to an award modified on or after the adoption date, however, implementation of this update did not have a material impact on our consolidated financial statements.</t>
  </si>
  <si>
    <t>Recent Accounting Pronouncements Not Yet Adopted</t>
  </si>
  <si>
    <t>Recent Accounting Pronouncements Not Yet Adopted In February 2016, the FASB issued ASU No. 2016-02, Leases,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in the same manner as operating leases today. As of June 30, 2018, the Company had a sublease for office space in Washington D.C. expiring in June 2021 and a lease for office space in San Diego, CA expiring in April 2022. The remaining contractual payments under the Company’s lease and sublease for office space aggregate $1.6 million. The new standard requires lessors to account for leases using an approach that is substantially equivalent to existing guidance for sales-type leases, direct financing leases and operating leases. In connection with the new revenue guidance, we believe that the new revenue standard may apply to executory costs and other components of revenue deemed to be non-lease components, even when the revenue for such activities is not separately stipulated in the lease. In that case, we would need to separate the lease components of revenue due under leases from the non-lease components. Under the new guidance, we would continue to recognize the lease components of lease revenue on a straight-line basis over our respective lease terms as we do under prior guidance. However, we would recognize the non-lease components under the new revenue guidance as the related services are delivered. As a result, while the total revenue recognized over time would not differ under the new guidance, the recognition pattern could be different. The Company is currently in the process of evaluating the significance of the difference in the recognition pattern that would result from this change. Additionally, ASU 2016-02 will require that lessees and lessors capitalize, as initial direct costs, only those costs that are incurred due to the execution of a lease. Under ASU 2016-02, allocated payroll costs and other costs that are incurred regardless of whether the lease is obtained will no longer be capitalized as initial direct costs and instead will be expensed as incurred. ASU No. 2016-02 is effective for reporting periods beginning January 1, 2019, with modified retrospective application for each reporting period presented at the time of adoption. Early adoption is also permitted for this guidance. The Company is in the process of evaluating the impact of this new guidance. In August 2017, the FASB issued ASU 2017-12, Derivatives and Hedging: Targeted Improvements to Accounting for Hedging Activities. The purpose of this updated guidance is to better align a company’s financial reporting for hedging activities with the economic objectives of those activities. The transition guidance provides companies with the option of either adopting the new standard early using a modified retrospective transition method in any interim period after issuance of the update, or alternatively adopting the new standard for fiscal years beginning after December 15, 2018. This adoption method may require the Company to recognize the cumulative effect of initially applying the ASU as an adjustment to accumulated other comprehensive income with a corresponding adjustment to the opening balance of retained earnings as of the beginning of the fiscal year that an entity adopts the update. While the Company continues to assess all potential impacts of the standard, we do not expect the adoption of this guidance to have a material impact on our consolidated financial statements.</t>
  </si>
  <si>
    <t>Summary of Significant Accounting Policies (Tables)</t>
  </si>
  <si>
    <t>Summary of Effect of Revision to Consolidated Financial Statements</t>
  </si>
  <si>
    <t>The effects of this revision to the consolidated financial statements are as follows (in thousands, except for per share data).
Effect of Revision For the Three Months Ended June 30, 2017
As Previously Reported
Adjustment
As Revised
Total revenues
$
30,603
$
—
$
30,603
Depreciation and amortization
13,462
(190
)
13,272
Total expenses
25,876
(190
)
25,686
Net income
1,013
190
1,203
Net income available to Easterly Government Properties, Inc.
827
155
982
Net income available to Easterly Government Properties, Inc. per share (basic)
0.02
0.01
0.03
Net income available to Easterly Government Properties, Inc. per share (diluted)
0.02
—
0.02
Comprehensive income
319
190
509
Effect of Revision For the Six Months Ended June 30, 2017
As Previously Reported
Adjustment
As Revised
Depreciation and amortization
$
26,522
$
(381
)
$
26,141
Total expenses
51,996
(381
)
51,615
Net income
2,363
381
2,744
Net income available to Easterly Government Properties, Inc.
1,911
308
2,219
Net income available to Easterly Government Properties, Inc. per share (basic)
0.05
0.01
0.06
Net income available to Easterly Government Properties, Inc. per share (diluted)
0.05
—
0.05
Comprehensive income
1,777
381
2,158</t>
  </si>
  <si>
    <t>Real Estate and Intangibles (Tables)</t>
  </si>
  <si>
    <t>Fair Values of Assets Acquired and Liabilities Assumed</t>
  </si>
  <si>
    <t>During the six months ended June 30, 2018, we acquired one operating property, VA – Golden, in an asset acquisition for a purchase price of $14.9 million. We allocated the purchase price of the acquisition based on the estimated fair values of the acquired assets and assumed liabilities as follows (amounts in thousands):
Total
Real estate
Land
$
4,080
Building
7,718
Acquired tenant improvements
1,215
Total real estate
13,013
Intangible assets
In-place leases
1,752
Acquired leasing commissions
383
Total intangible assets
2,135
Intangible liabilities
Below-market leases
(280
)
Total intangible liabilities
(280
)
Purchase price
14,868
Less: Mortgage note assumed
(9,414
)
Net assets acquired
$
5,454</t>
  </si>
  <si>
    <t>Schedule of Real Estate and Intangibles</t>
  </si>
  <si>
    <t xml:space="preserve">Real estate and intangibles consisted of the following as of June 30, 2018 (amounts in thousands):
Total
Real estate properties, net
Land
$
138,243
Building
1,109,671
Acquired tenant improvements
48,718
Construction in progress
42,997
Accumulated amortization
(85,261
)
Total Real estate properties, net
$
1,254,368
Intangible assets, net
In-place leases
$
161,872
Acquired leasing commissions
38,847
Above market leases
9,455
Accumulated amortization
(77,697
)
Total Intangible assets, net
$
132,477
Intangible liabilities, net
Below market leases
$
(63,136
)
Accumulated amortization
29,199
Total Intangible liabilities, net
$
(33,937
) </t>
  </si>
  <si>
    <t>Summary of Scheduled Amortization Market Lease Intangibles</t>
  </si>
  <si>
    <t>The following table summarizes the scheduled amortization of the Company’s acquired above- and below-market lease intangibles for each of the five succeeding years as of June 30, 2018 (amounts in thousands):
Acquired Above-Market Lease Intangibles
Acquired Below-Market Lease Intangibles
2018
$
394
$
4,494
2019
743
6,905
2020
609
6,208
2021
608
4,385
2022
608
2,850</t>
  </si>
  <si>
    <t>Debt (Tables)</t>
  </si>
  <si>
    <t>Summary of Borrowings</t>
  </si>
  <si>
    <t>At June 30, 2018, our consolidated borrowings consisted of the following (amounts in thousands):
Principal Outstanding
Interest
Current
Loan
June 30, 2018
Rate (1)
Maturity
Revolving credit facility:
Revolving credit facility (2)
$
—
L + 130bps
June 2022 (3)
Total revolving credit facility
—
Term loan facilities:
2016 term loan facility
100,000
3.17% (4)
September 2023
2018 term loan facility
—
L + 125bps
June 2023
Total term loan facility
100,000
Less: Total unamortized deferred financing fees
(729
)
Total term loan facilities, net
99,271
Notes payable:
Senior unsecured notes payable, series A
95,000
4.05%
May 2027
Senior unsecured notes payable, series B
50,000
4.15%
May 2029
Senior unsecured notes payable, series C
30,000
4.30%
May 2032
Total notes payable
175,000
Less: Total unamortized deferred financing fees
(1,273
)
Total notes payable, net
173,727
Mortgage notes payable:
CBP - Savannah
13,856
3.40% (5)
July 2033
ICE - Charleston
19,227
4.21% (5)
January 2027
MEPCOM - Jacksonville
10,349
4.41% (5)
October 2025
USFS II - Albuquerque
16,739
4.46% (5)
July 2026
DEA - Pleasanton
15,700
L + 150bps (5)
October 2023
VA - Loma Linda
127,500
3.59% (5)
July 2027
VA - Golden
9,404
5.00% (5)
April 2024
Total mortgage notes payable
212,775
Less: Total unamortized deferred financing fees
(1,930
)
Less: Total unamortized premium/discount
319
Total mortgage notes payable, net
211,164
Total debt
$
484,162
(1)
At June 30, 2018, the one-month LIBOR (“L”) was 2.09%. The current interest rate is not adjusted to include the amortization of deferred financing fees or debt issuance costs incurred in obtaining debt or any unamortized fair market value premiums. The spread over the applicable rate for the Company’s senior unsecured revolving credit facility and senior unsecured term loan facility is based on the Company’s consolidated leverage ratio, as defined in the respective loan agreements.
(2)
Available capacity of $450.0 million at June 30, 2018 with an accordion feature that provides additional capacity of up to $250.0 million, for a total facility size of not more than $700.0 million.
(3)
Our revolving credit facility has two six-month as-of-right extension options subject to certain conditions and the payment of an extension fee.
(4)
The interest rate is calculated based on two interest rate swaps with an aggregate notional value of $100.0 million, which effectively fix the interest rate at 3.17% annually, based on the Company’s consolidated leverage ratio, as defined in the 2016 term loan facility agreement.
(5)
Effective interest rates are as follows: CBP - Savannah 4.12%, ICE - Charleston 3.93%, MEPCOM - Jacksonville 3.89%, USFS II - Albuquerque 3.92%, DEA - Pleasanton 1.8%, VA – Loma Linda 3.78%, VA – Golden 5.03%.</t>
  </si>
  <si>
    <t>Fair Value Measurements (Tables)</t>
  </si>
  <si>
    <t>Schedule of Assets and Liabilities Measured at Fair Value on Recurring Basis</t>
  </si>
  <si>
    <t>The table below presents the Company’s assets and liabilities measured at fair value on a recurring basis as of June 30, 2018, aggregated by the level in the fair value hierarchy within which those measurements fall.
As of June 30, 2018
Balance Sheet Line Item
Level 1
Level 2
Level 3
Interest rate swaps - Asset
$
—
$
6,552
$
—</t>
  </si>
  <si>
    <t>Equity (Tables)</t>
  </si>
  <si>
    <t>Summary of Changes In Stockholders' Equity</t>
  </si>
  <si>
    <t>The following table summarizes the changes in our stockholders’ equity for the six months ended June 30, 2018 and 2017 (amounts in thousands, except share amounts):
Shares
Common Stock Par Value
Additional Paid-in Capital
Retained Earnings (Deficit)
Cumulative Dividends
Accumulated Other Comprehensive Income
Non- controlling Interest in Operating Partnership
Total Equity
Six months ended June 30, 2018
Balance at December 31, 2017
44,787,040
$
448
$
740,546
$
7,127
$
(83,718
)
$
3,403
$
123,283
$
791,089
Stock based compensation
—
181
—
—
—
1,395
1,576
Dividends and distributions paid
—
—
—
(23,855
)
—
(5,341
)
(29,196
)
Grant of unvested restricted stock
21,328
—
—
—
—
—
—
—
Redemption of common units for shares of common stock
186,061
2
3,037
—
—
—
(3,039
)
—
Issuance of common stock
15,382,037
154
286,350
—
—
—
—
286,504
Unrealized gain on interest rate swaps, net
—
—
—
—
2,289
232
2,521
Net income
—
—
2,959
—
—
575
3,534
Allocation of non-controlling interest in Operating Partnership
—
(21,499
)
—
—
—
21,499
—
Balance at June 30, 2018
60,376,466
$
604
$
1,008,615
$
10,086
$
(107,573
)
$
5,692
$
138,604
$
1,056,028
Six months ended June 30, 2017
Balance at December 31, 2016
36,874,810
$
369
$
597,164
$
2,679
$
(42,794
)
$
3,038
$
137,844
$
698,300
Stock based compensation
—
158
—
—
—
1,309
1,467
Dividends and distributions paid
—
—
—
(18,432
)
—
(4,132
)
(22,564
)
Grant of unvested restricted stock
17,912
—
—
—
—
—
—
—
Redemption of common units for shares of common stock
1,325,331
13
19,853
—
—
—
(19,866
)
—
Issuance of common stock
87,048
1
1,861
—
—
—
—
1,862
Unrealized loss on interest rate swaps, net
—
—
—
—
(377
)
(209
)
(586
)
Net income
—
—
2,219
—
—
525
2,744
Allocation of non-controlling interest in Operating Partnership
—
876
—
—
—
(876
)
—
Balance at June 30, 2017
38,305,101
$
383
$
619,912
$
4,898
$
(61,226
)
$
2,661
$
114,595
$
681,223</t>
  </si>
  <si>
    <t>Summary of Shares of Restricted Common Stock and Long-term Incentive Plan Units in Operating Partnership Awards</t>
  </si>
  <si>
    <t>A summary of our shares of restricted common stock and LTIP unit awards at June 30, 2018 is as follows:
Restricted Shares
Restricted Shares Weighted Average Grant Date Fair Value Per Share
LTIP Units
LTIP Units Weighted Average Grant Date Fair Value Per Share
Outstanding, December 31, 2017
17,912
$
19.72
926,000
$
8.91
Granted
21,328
20.87
173,381
18.31
Vested
(15,220
)
19.71
(463,000
)
8.91
Forfeited
—
—
—
—
Outstanding, June 30, 2018
24,020
$
20.74
636,381
$
11.47</t>
  </si>
  <si>
    <t>Summary of Dividends Declared</t>
  </si>
  <si>
    <t>A summary of dividends declared by the board of directors per share of common stock and per common unit at the date of record is as follows:
Quarter
Declaration Date
Record Date
Pay Date
Dividend (1)
Q1 2018
May 3, 2018
June 11, 2018
June 28, 2018
$
0.26
Q2 2018
August 1, 2018
September 13, 2018
September 27, 2018
$
0.26
(1)
Prior to the end of the performance period as set forth in the applicable LTIP unit award, holders of LTIP units are entitled to receive dividends per LTIP unit equal to 10% of the dividend paid per common unit. After the end of the performance period, the number of LTIP units, both vested and unvested, that LTIP award recipients have earned, if any, are entitled to receive dividends in an amount per LTIP unit equal to dividends, both regular and special, payable per common unit.</t>
  </si>
  <si>
    <t>Schedule of Information with Respect to ATM Program</t>
  </si>
  <si>
    <t>The following table sets forth certain information with respect to the ATM program as of June 30, 2018:
Number of Shares Sold
Net Proceeds
For the year ended December 31, 2017
1,569,514
$
33,263
For the three months ended March 31, 2018
671,666
13,532
For the three months ended June 30, 2018
1,010,371
20,208
3,251,551
$
67,003</t>
  </si>
  <si>
    <t>Earnings Per Share (Tables)</t>
  </si>
  <si>
    <t>Summary of Basic and Diluted Earnings Per Common Share</t>
  </si>
  <si>
    <t xml:space="preserve">The following table sets forth the computation of the Company’s basic and diluted earnings per share of common stock for the three and six months ended June 30, 2018 and 2017 (amounts in thousands, except per share amounts):
For the three months ended June 30,
For the six months ended June 30,
2018
2017
2018
2017
Numerator
Net income
$
1,719
$
1,203
$
3,534
$
2,744
Less: Non-controlling interest in Operating Partnership
(279
)
(221
)
(575
)
(525
)
Net income available to Easterly Government Properties, Inc.
1,440
982
2,959
2,219
Less: Dividends on participating securities
(281
)
(28
)
(561
)
(54
)
Net income available to common stockholders
$
1,159
$
954
$
2,398
$
2,165
Denominator for basic EPS
47,531,128
37,408,603
46,276,125
37,151,527
Dilutive effect of share-based compensation awards
10,596
8,191
6,408
6,992
Dilutive effect of LTIP units (1)
999,179
1,873,429
987,516
1,856,030
Dilutive effect of shares issuable under forward sales agreements
583,983
555,091
575,511
520,444
Denominator for diluted EPS
49,124,886
39,845,314
47,845,560
39,534,993
Basic EPS
$
0.02
$
0.03
$
0.05
$
0.06
Diluted EPS
$
0.02
$
0.02
$
0.05
$
0.05
(1)
During the three and six months ended June 30, 2018, there were approximately 173,381 unvested performance-based LTIP units that were not included in the computation of diluted earnings per share because to do so would have been antidilutive for the period. </t>
  </si>
  <si>
    <t>Operating Leases (Tables)</t>
  </si>
  <si>
    <t>Summary of Future Non Cancellable Minimum Contractual Rent Payments</t>
  </si>
  <si>
    <t>Our rental properties are subject to generally non-cancelable operating leases generating future minimum contractual rent payments due from tenants. As of June 30, 2018, future non-cancelable minimum contractual rent payments are as follows (amounts in thousands):
Payments due by period
Total
2018
2019
2020
2021
2022
Thereafter
Operating Leases
Minimum lease payments
$
917,080
52,583
107,083
101,536
90,473
77,685
487,720</t>
  </si>
  <si>
    <t>Revenue (Tables)</t>
  </si>
  <si>
    <t>Summary of Revenue from Tenant Construction Projects Disaggregated by Tenant Agency</t>
  </si>
  <si>
    <t>The table below sets forth revenue from tenant construction projects disaggregated by tenant agency for the three and six months ended June 30, 2018 (in thousands).
For the three months ended June 30,
For the six months ended June 30,
Tenant
2018
2018
Administrative Office of the U.S. Courts (“AOC”)
$
12
$
112
Drug Enforcement Administration (“DEA”)
163
186
Federal Bureau of Investigation (“FBI”)
67
125
Immigration and Customs Enforcement (“ICE”)
—
9
National Park Service (“NPS”)
—
31
Social Security Administration (“SSA”)
14
14
U.S. Coast Guard (“USCG”)
—
6
U.S. Citizenship and Immigration Services (“USCIS”)
39
39
U.S. Forest Service (“USFS”)
61
90
Department of Veteran Affairs (“VA”)
1,246
2,033
$
1,602
$
2,645</t>
  </si>
  <si>
    <t>Organization and Basis of Presentation - Additional Information (Detail) ft² in Millions</t>
  </si>
  <si>
    <t>Jun. 30, 2018ft²Property</t>
  </si>
  <si>
    <t>Organization And Significant Accounting Policies [Line Items]</t>
  </si>
  <si>
    <t>Outstanding common units of aggregate limited partnership interest owned percentage</t>
  </si>
  <si>
    <t>86.90%</t>
  </si>
  <si>
    <t>Wholly Owned Operating Properties [Member]</t>
  </si>
  <si>
    <t>Number of properties</t>
  </si>
  <si>
    <t>Aggregate area of land | ft²</t>
  </si>
  <si>
    <t>Wholly Owned Operating Properties [Member] | Government [Member]</t>
  </si>
  <si>
    <t>Wholly Owned Operating Properties [Member] | Private Tenants [Member]</t>
  </si>
  <si>
    <t>Wholly Owned Properties Under Development [Member]</t>
  </si>
  <si>
    <t>Summary of Significant Accounting Policies - Additional Information (Detail) $ in Thousands</t>
  </si>
  <si>
    <t>Jun. 30, 2018USD ($)Property</t>
  </si>
  <si>
    <t>Mar. 31, 2015Property</t>
  </si>
  <si>
    <t>Accounting Policies [Line Items]</t>
  </si>
  <si>
    <t>Remaining contractual payments under lease and sublease for office space | $</t>
  </si>
  <si>
    <t>Corporate Office Leases [Member]</t>
  </si>
  <si>
    <t>DISTRICT OF COLUMBIA | Sublease [Member]</t>
  </si>
  <si>
    <t>Operating lease agreement expire date</t>
  </si>
  <si>
    <t>Jun. 30,
		2021</t>
  </si>
  <si>
    <t>California [Member]</t>
  </si>
  <si>
    <t>Number of properties | Property</t>
  </si>
  <si>
    <t>California [Member] | San Diego [Member]</t>
  </si>
  <si>
    <t>Apr. 30,
		2022</t>
  </si>
  <si>
    <t>Error in Estimated Useful Life Utilized to Amortize Properties [Member]</t>
  </si>
  <si>
    <t>Summary of Significant Accounting Policies - Summary of Effect of Revision to Consolidated Financial Statements (Detail) - USD ($) $ / shares in Units, $ in Thousands</t>
  </si>
  <si>
    <t>Error Corrections And Prior Period Adjustments Restatement [Line Items]</t>
  </si>
  <si>
    <t>Net income available to Easterly Government Properties, Inc. per share (basic)</t>
  </si>
  <si>
    <t>Net income available to Easterly Government Properties, Inc. per share (diluted)</t>
  </si>
  <si>
    <t>As Previously Reported [Member]</t>
  </si>
  <si>
    <t>Adjustment [Member]</t>
  </si>
  <si>
    <t>Real Estate and Intangibles - Additional Information (Detail) $ in Thousands</t>
  </si>
  <si>
    <t>Jun. 30, 2018USD ($)ft²Property</t>
  </si>
  <si>
    <t>Jun. 30, 2017USD ($)</t>
  </si>
  <si>
    <t>Real Estate Properties [Line Items]</t>
  </si>
  <si>
    <t>Acquisition-related expenses</t>
  </si>
  <si>
    <t>Acquisition Portfolio [Member]</t>
  </si>
  <si>
    <t>Agreed to acquire properties | ft²</t>
  </si>
  <si>
    <t>Purchase price</t>
  </si>
  <si>
    <t>Payments for non-refundable deposit</t>
  </si>
  <si>
    <t>VA Golden [Member] | Operating Properties Acquired [Member]</t>
  </si>
  <si>
    <t>Weighted average amortization period</t>
  </si>
  <si>
    <t>8 years 2 months 26 days</t>
  </si>
  <si>
    <t>Internal costs related to acquisitions</t>
  </si>
  <si>
    <t>VA Golden [Member] | Operating Properties Acquired [Member] | Maximum [Member]</t>
  </si>
  <si>
    <t>Real Estate and Intangibles - Fair Values of Assets Acquired and Liabilities Assumed (Detail) - Operating Properties Acquired [Member] - VA Golden [Member] $ in Thousands</t>
  </si>
  <si>
    <t>Jun. 30, 2018USD ($)</t>
  </si>
  <si>
    <t>Business Acquisition [Line Items]</t>
  </si>
  <si>
    <t>Total real estate</t>
  </si>
  <si>
    <t>Total intangible assets</t>
  </si>
  <si>
    <t>Total intangible liabilities</t>
  </si>
  <si>
    <t>Less: Mortgage note assumed</t>
  </si>
  <si>
    <t>Net assets acquired</t>
  </si>
  <si>
    <t>Real Estate Investment [Member]</t>
  </si>
  <si>
    <t>Land</t>
  </si>
  <si>
    <t>Building</t>
  </si>
  <si>
    <t>Acquired tenant improvements</t>
  </si>
  <si>
    <t>In-place leases [Member]</t>
  </si>
  <si>
    <t>Acquired Leasing Commissions [Member]</t>
  </si>
  <si>
    <t>Below Market Leases [Member]</t>
  </si>
  <si>
    <t>Real Estate and Intangibles - Schedule of Real Estate and Intangibles (Detail) - USD ($) $ in Thousands</t>
  </si>
  <si>
    <t>Construction in progress</t>
  </si>
  <si>
    <t>Accumulated amortization</t>
  </si>
  <si>
    <t>Total Real estate properties, net</t>
  </si>
  <si>
    <t>Total Intangible assets, net</t>
  </si>
  <si>
    <t>Intangible Liabilities, Below market leases</t>
  </si>
  <si>
    <t>Intangible Liabilities, Accumulated amortization</t>
  </si>
  <si>
    <t>Total Intangible liabilities, net</t>
  </si>
  <si>
    <t>Above market leases</t>
  </si>
  <si>
    <t>Above Market Leases [Member]</t>
  </si>
  <si>
    <t>Real Estate and Intangibles - Summary of Scheduled Amortization Market Lease Intangibles (Detail) $ in Thousands</t>
  </si>
  <si>
    <t>Acquired Above-Market Lease Intangibles</t>
  </si>
  <si>
    <t>Acquired Below-Market Lease Intangibles</t>
  </si>
  <si>
    <t>Debt - Summary of Borrowings (Detail) - USD ($) $ in Thousands</t>
  </si>
  <si>
    <t>Jun. 18, 2018</t>
  </si>
  <si>
    <t>Debt Instrument [Line Items]</t>
  </si>
  <si>
    <t>Less: Total unamortized deferred financing fees</t>
  </si>
  <si>
    <t>Total term loan facilities, net, Principal Outstanding</t>
  </si>
  <si>
    <t>Total notes payable, net, Principal Outstanding</t>
  </si>
  <si>
    <t>Total mortgage notes payable, net, Principal Outstanding</t>
  </si>
  <si>
    <t>Total debt, Principal Outstanding</t>
  </si>
  <si>
    <t>Revolving Credit Facility [Member]</t>
  </si>
  <si>
    <t>Loan, Interest Rate</t>
  </si>
  <si>
    <t>[1],[2]</t>
  </si>
  <si>
    <t>L + 130bps</t>
  </si>
  <si>
    <t>Loan, Current Maturity</t>
  </si>
  <si>
    <t>[2],[3]</t>
  </si>
  <si>
    <t>2022-06</t>
  </si>
  <si>
    <t>2016 Term Loan Facility [Member]</t>
  </si>
  <si>
    <t>Loan, Principal Outstanding</t>
  </si>
  <si>
    <t>[1],[4]</t>
  </si>
  <si>
    <t>3.17%</t>
  </si>
  <si>
    <t>2023-09</t>
  </si>
  <si>
    <t>Term Loan Facility [Member]</t>
  </si>
  <si>
    <t>2018 Term Loan Facility [Member]</t>
  </si>
  <si>
    <t>[1]</t>
  </si>
  <si>
    <t>L + 125bps</t>
  </si>
  <si>
    <t>2023-06</t>
  </si>
  <si>
    <t>Senior Unsecured Notes Payable [Member] | 4.05% Senior Notes, Series A, due May 25, 2027 [Member]</t>
  </si>
  <si>
    <t>4.05%</t>
  </si>
  <si>
    <t>2027-05</t>
  </si>
  <si>
    <t>Senior Unsecured Notes Payable [Member] | 4.15% Senior Notes, Series B, due May 25, 2029 [Member]</t>
  </si>
  <si>
    <t>4.15%</t>
  </si>
  <si>
    <t>2029-05</t>
  </si>
  <si>
    <t>Senior Unsecured Notes Payable [Member] | 4.30% Senior Notes, Series C, due May 25, 2032 [Member]</t>
  </si>
  <si>
    <t>4.30%</t>
  </si>
  <si>
    <t>2032-05</t>
  </si>
  <si>
    <t>Notes Payable [Member]</t>
  </si>
  <si>
    <t>Mortgage Notes Payable [Member]</t>
  </si>
  <si>
    <t>Less: Total unamortized premium/discount</t>
  </si>
  <si>
    <t>Mortgage Notes Payable [Member] | CBP Savannah [Member]</t>
  </si>
  <si>
    <t>[1],[5]</t>
  </si>
  <si>
    <t>3.40%</t>
  </si>
  <si>
    <t>2033-07</t>
  </si>
  <si>
    <t>Mortgage Notes Payable [Member] | ICE Charleston [Member]</t>
  </si>
  <si>
    <t>4.21%</t>
  </si>
  <si>
    <t>2027-01</t>
  </si>
  <si>
    <t>Mortgage Notes Payable [Member] | MEPCOM Jacksonville [Member]</t>
  </si>
  <si>
    <t>4.41%</t>
  </si>
  <si>
    <t>2025-10</t>
  </si>
  <si>
    <t>Mortgage Notes Payable [Member] | USFS II Albuquerque [Member]</t>
  </si>
  <si>
    <t>4.46%</t>
  </si>
  <si>
    <t>2026-07</t>
  </si>
  <si>
    <t>Mortgage Notes Payable [Member] | DEA Pleasanton [Member]</t>
  </si>
  <si>
    <t>L + 150bps</t>
  </si>
  <si>
    <t>2023-10</t>
  </si>
  <si>
    <t>Mortgage Notes Payable [Member] | VA Loma Linda [Member]</t>
  </si>
  <si>
    <t>3.59%</t>
  </si>
  <si>
    <t>2027-07</t>
  </si>
  <si>
    <t>Mortgage Notes Payable [Member] | VA Golden [Member]</t>
  </si>
  <si>
    <t>5.00%</t>
  </si>
  <si>
    <t>2024-04</t>
  </si>
  <si>
    <t>At June 30, 2018, the one-month LIBOR (“L”) was 2.09%. The current interest rate is not adjusted to include the amortization of deferred financing fees or debt issuance costs incurred in obtaining debt or any unamortized fair market value premiums. The spread over the applicable rate for the Company’s senior unsecured revolving credit facility and senior unsecured term loan facility is based on the Company’s consolidated leverage ratio, as defined in the respective loan agreements.</t>
  </si>
  <si>
    <t>[2]</t>
  </si>
  <si>
    <t>Available capacity of $450.0 million at June 30, 2018 with an accordion feature that provides additional capacity of up to $250.0 million, for a total facility size of not more than $700.0 million.</t>
  </si>
  <si>
    <t>[3]</t>
  </si>
  <si>
    <t>Our revolving credit facility has two six-month as-of-right extension options subject to certain conditions and the payment of an extension fee.</t>
  </si>
  <si>
    <t>[4]</t>
  </si>
  <si>
    <t>The interest rate is calculated based on two interest rate swaps with an aggregate notional value of $100.0 million, which effectively fix the interest rate at 3.17% annually, based on the Company’s consolidated leverage ratio, as defined in the 2016 term loan facility agreement.</t>
  </si>
  <si>
    <t>[5]</t>
  </si>
  <si>
    <t>Effective interest rates are as follows: CBP - Savannah 4.12%, ICE - Charleston 3.93%, MEPCOM - Jacksonville 3.89%, USFS II - Albuquerque 3.92%, DEA - Pleasanton 1.8%, VA – Loma Linda 3.78%, VA – Golden 5.03%.</t>
  </si>
  <si>
    <t>Debt - Summary of Borrowings (Parenthetical) (Detail)</t>
  </si>
  <si>
    <t>Jun. 30, 2018USD ($)Swap</t>
  </si>
  <si>
    <t>Jun. 18, 2018USD ($)</t>
  </si>
  <si>
    <t>Credit facility maximum borrowing capacity</t>
  </si>
  <si>
    <t>CBP Savannah [Member] | Mortgage Notes Payable [Member]</t>
  </si>
  <si>
    <t>Effective interest rate</t>
  </si>
  <si>
    <t>4.12%</t>
  </si>
  <si>
    <t>ICE Charleston [Member] | Mortgage Notes Payable [Member]</t>
  </si>
  <si>
    <t>3.93%</t>
  </si>
  <si>
    <t>MEPCOM Jacksonville [Member] | Mortgage Notes Payable [Member]</t>
  </si>
  <si>
    <t>3.89%</t>
  </si>
  <si>
    <t>USFS II Albuquerque [Member] | Mortgage Notes Payable [Member]</t>
  </si>
  <si>
    <t>3.92%</t>
  </si>
  <si>
    <t>DEA Pleasanton [Member] | Mortgage Notes Payable [Member]</t>
  </si>
  <si>
    <t>1.80%</t>
  </si>
  <si>
    <t>VA Loma Linda [Member] | Mortgage Notes Payable [Member]</t>
  </si>
  <si>
    <t>3.78%</t>
  </si>
  <si>
    <t>VA Golden [Member] | Mortgage Notes Payable [Member]</t>
  </si>
  <si>
    <t>5.03%</t>
  </si>
  <si>
    <t>2016 Term Loan Facility [Member] | Interest Rate Swaps [Member]</t>
  </si>
  <si>
    <t>Number of forward interest rate swaps | Swap</t>
  </si>
  <si>
    <t>Aggregate notional value of interest rate swaps</t>
  </si>
  <si>
    <t>Forward swaps interest rate</t>
  </si>
  <si>
    <t>Amount available under revolving credit facility</t>
  </si>
  <si>
    <t>Credit facility additional maximum borrowing capacity</t>
  </si>
  <si>
    <t>Line of Credit Facility, Description</t>
  </si>
  <si>
    <t>Revolving credit facility has two six-month as-of-right extension options subject to certain conditions and the payment of an extension fee.</t>
  </si>
  <si>
    <t>LIBOR [Member]</t>
  </si>
  <si>
    <t>Loan, interest rate</t>
  </si>
  <si>
    <t>2.09%</t>
  </si>
  <si>
    <t>Debt - Additional Information (Detail) - USD ($)</t>
  </si>
  <si>
    <t>Credit facility increase in maximum borrowing capacity</t>
  </si>
  <si>
    <t>Fair value of notes payable</t>
  </si>
  <si>
    <t>Senior unsecured term loan facility</t>
  </si>
  <si>
    <t>Fair value of debt</t>
  </si>
  <si>
    <t>Debt instrument, interest rate margin</t>
  </si>
  <si>
    <t>Federal Funds Effective Rate [Member]</t>
  </si>
  <si>
    <t>0.50%</t>
  </si>
  <si>
    <t>Eurodollar [Member]</t>
  </si>
  <si>
    <t>1.00%</t>
  </si>
  <si>
    <t>Term loan facility maturity year</t>
  </si>
  <si>
    <t>5 years</t>
  </si>
  <si>
    <t>Debt instrument, variable rate description</t>
  </si>
  <si>
    <t>Debt instrument delayed draw period</t>
  </si>
  <si>
    <t>364 days</t>
  </si>
  <si>
    <t>2018 Term Loan Facility [Member] | Minimum [Member] | LIBOR [Member]</t>
  </si>
  <si>
    <t>1.20%</t>
  </si>
  <si>
    <t>2018 Term Loan Facility [Member] | Minimum [Member] | Eurodollar [Member]</t>
  </si>
  <si>
    <t>0.20%</t>
  </si>
  <si>
    <t>2018 Term Loan Facility [Member] | Maximum [Member] | LIBOR [Member]</t>
  </si>
  <si>
    <t>1.75%</t>
  </si>
  <si>
    <t>2018 Term Loan Facility [Member] | Maximum [Member] | Eurodollar [Member]</t>
  </si>
  <si>
    <t>0.75%</t>
  </si>
  <si>
    <t>Revolving credit facility maturity year</t>
  </si>
  <si>
    <t>4 years</t>
  </si>
  <si>
    <t>Revolving Credit Facility [Member] | Minimum [Member] | LIBOR [Member]</t>
  </si>
  <si>
    <t>1.25%</t>
  </si>
  <si>
    <t>Revolving Credit Facility [Member] | Minimum [Member] | Eurodollar [Member]</t>
  </si>
  <si>
    <t>0.25%</t>
  </si>
  <si>
    <t>Revolving Credit Facility [Member] | Maximum [Member] | LIBOR [Member]</t>
  </si>
  <si>
    <t>Revolving Credit Facility [Member] | Maximum [Member] | Eurodollar [Member]</t>
  </si>
  <si>
    <t>0.80%</t>
  </si>
  <si>
    <t>Revolving Credit Facility [Member] | Senior Unsecured Debt [Member]</t>
  </si>
  <si>
    <t>a fluctuating rate equal to the sum of (a) the highest of (x) Citibank, N.A.’s base rate, (y) the federal funds effective rate plus 0.50% and (z) the one-month Eurodollar rate plus 1.00% plus (b) a margin ranging from 0.25% to 0.80% for advances under the revolving credit facility and a margin ranging from 0.20% to 0.75% for advances under the 2018 term loan facility, in each case with a margin based on our leverage ratio.</t>
  </si>
  <si>
    <t>Derivative and Hedging Activities - Additional Information (Detail)</t>
  </si>
  <si>
    <t>Dec. 31, 2017USD ($)</t>
  </si>
  <si>
    <t>Derivative [Line Items]</t>
  </si>
  <si>
    <t>Unrealized gain (loss) recognized in accumulated other comprehensive income on interest rate swaps</t>
  </si>
  <si>
    <t>Gain (loss) reclassified from accumulated other comprehensive income into interest expense</t>
  </si>
  <si>
    <t>Gain (loss) on interest rate cash flow hedge ineffectiveness</t>
  </si>
  <si>
    <t>Estimates reclassified from accumulated other comprehensive income decrease to interest expense over the next 12 months</t>
  </si>
  <si>
    <t>Credit risk related contingent features derivatives in a net liability position</t>
  </si>
  <si>
    <t>Interest Rate Swaps [Member] | 2016 Term Loan Facility [Member]</t>
  </si>
  <si>
    <t>Forward swaps effective date</t>
  </si>
  <si>
    <t>Mar. 29,
		2017</t>
  </si>
  <si>
    <t>Maturity of senior unsecured term loan facility</t>
  </si>
  <si>
    <t>Sep. 29,
		2023</t>
  </si>
  <si>
    <t>Interest rate swap description</t>
  </si>
  <si>
    <t>The swaps effectively fix the interest rate under our 2016 term loan facility at 3.17% annually based on the Company’s current consolidated leverage ratio and a variable interest rate of one-month LIBOR.</t>
  </si>
  <si>
    <t>Variable interest rate receive on interest rate swaps</t>
  </si>
  <si>
    <t>one-month LIBOR</t>
  </si>
  <si>
    <t>Fair Value Measurements - Schedule of Assets and Liabilities Measured at Fair Value on Recurring Basis (Detail) - USD ($) $ in Thousands</t>
  </si>
  <si>
    <t>Fair Value Assets And Liabilities Measured On Recurring And Nonrecurring Basis [Line Items]</t>
  </si>
  <si>
    <t>Interest rate swaps - Asset</t>
  </si>
  <si>
    <t>Fair Value Measured on Recurring Basis [Member] | Level 2 [Member]</t>
  </si>
  <si>
    <t>Equity - Summary of Changes In Stockholders' Equity (Detail) - USD ($) $ in Thousands</t>
  </si>
  <si>
    <t>Shareholders Equity [Line Items]</t>
  </si>
  <si>
    <t>Balance</t>
  </si>
  <si>
    <t>Stock based compensation</t>
  </si>
  <si>
    <t>Issuance of common stock</t>
  </si>
  <si>
    <t>Balance (in shares)</t>
  </si>
  <si>
    <t>Common Stock Par Value [Member]</t>
  </si>
  <si>
    <t>Grant of unvested restricted stock (in shares)</t>
  </si>
  <si>
    <t>Redemption of common units for shares of common stock</t>
  </si>
  <si>
    <t>Redemption of common units for shares of common stock (in shares)</t>
  </si>
  <si>
    <t>Issuance of common stock (in share)</t>
  </si>
  <si>
    <t>Additional Paid-in Capital [Member]</t>
  </si>
  <si>
    <t>Allocation of non-controlling interest in Operating Partnership</t>
  </si>
  <si>
    <t>Retained Earnings (Deficit) [Member]</t>
  </si>
  <si>
    <t>Cumulative Dividends [Member]</t>
  </si>
  <si>
    <t>Accumulated Other Comprehensive Income [Member]</t>
  </si>
  <si>
    <t>Non-controlling Interest in Operating Partnership [Member]</t>
  </si>
  <si>
    <t>Equity - Additional Information (Detail)</t>
  </si>
  <si>
    <t>Jun. 21, 2018USD ($)shares</t>
  </si>
  <si>
    <t>Apr. 03, 2018shares</t>
  </si>
  <si>
    <t>Jan. 04, 2018Trancheshares</t>
  </si>
  <si>
    <t>Mar. 03, 2017USD ($)</t>
  </si>
  <si>
    <t>Feb. 26, 2016shares</t>
  </si>
  <si>
    <t>May 06, 2015shares</t>
  </si>
  <si>
    <t>Jun. 30, 2018USD ($)shares</t>
  </si>
  <si>
    <t>Dec. 31, 2017shares</t>
  </si>
  <si>
    <t>Stockholders Equity Note Disclosure [Line Items]</t>
  </si>
  <si>
    <t>Unrecognized compensation expense | $</t>
  </si>
  <si>
    <t>Aggregate offering price of shares of common stock that the Company may issue and sell | $</t>
  </si>
  <si>
    <t>Initial Public Offering [Member]</t>
  </si>
  <si>
    <t>Underwritten Public Offering [Member]</t>
  </si>
  <si>
    <t>Shares offered directly by the company</t>
  </si>
  <si>
    <t>Underwriters option to purchase additional shares</t>
  </si>
  <si>
    <t>Shares offered on forward basis</t>
  </si>
  <si>
    <t>Gross proceeds from shares sold to underwriters | $</t>
  </si>
  <si>
    <t>Forward sales agreements settlement date</t>
  </si>
  <si>
    <t>Dec. 21,
		2018</t>
  </si>
  <si>
    <t>Shares offered on forward basis, amount | $</t>
  </si>
  <si>
    <t>2015 Equity Incentive Plan [Member]</t>
  </si>
  <si>
    <t>Compensation expense recognized | $</t>
  </si>
  <si>
    <t>2015 Equity Incentive Plan [Member] | Employee [Member]</t>
  </si>
  <si>
    <t>Restricted common stock issued</t>
  </si>
  <si>
    <t>Restricted common stock grants, vesting description</t>
  </si>
  <si>
    <t>The restricted common stock grants will vest upon the second anniversary of the grant date so long as the grantee remains an employee of the Company on such date.</t>
  </si>
  <si>
    <t>2015 Equity Incentive Plan [Member] | Non-employee Director [Member]</t>
  </si>
  <si>
    <t>The restricted common stock grants will vest upon the earlier of the anniversary of the date of the grant or the next annual stockholder meeting.</t>
  </si>
  <si>
    <t>ATM Program</t>
  </si>
  <si>
    <t>Gross sale of common stock available for grant | $</t>
  </si>
  <si>
    <t>Long Term Incentive Plan [Member]</t>
  </si>
  <si>
    <t>LTIP units of limited partnership interest, granted</t>
  </si>
  <si>
    <t>Aggregate LTIP units earned, during the period</t>
  </si>
  <si>
    <t>Number of tranches | Tranche</t>
  </si>
  <si>
    <t>Percentage of awards based on absolute shareholder return performance</t>
  </si>
  <si>
    <t>75.00%</t>
  </si>
  <si>
    <t>Percentage of awards based on relative shareholder return performance</t>
  </si>
  <si>
    <t>25.00%</t>
  </si>
  <si>
    <t>Percentage of awards vesting when earned following completion of applicable performance period</t>
  </si>
  <si>
    <t>50.00%</t>
  </si>
  <si>
    <t>Percentage of awards earned subject to additional year of vesting</t>
  </si>
  <si>
    <t>Additional vesting year of awards</t>
  </si>
  <si>
    <t>1 year</t>
  </si>
  <si>
    <t>Long Term Incentive Plan [Member] | 2015 Equity Incentive Plan [Member]</t>
  </si>
  <si>
    <t>Aggregate performance-based units granted</t>
  </si>
  <si>
    <t>Tranche One [Member] | Long Term Incentive Plan [Member]</t>
  </si>
  <si>
    <t>Percentage of shares vest under long term incentive plan</t>
  </si>
  <si>
    <t>Tranche Two [Member] | Long Term Incentive Plan [Member]</t>
  </si>
  <si>
    <t>Tranche Three [Member] | Long Term Incentive Plan [Member]</t>
  </si>
  <si>
    <t>Equity - Summary of Shares of Restricted Common Stock and Long-term Incentive Plan Units in Operating Partnership Awards (Detail)</t>
  </si>
  <si>
    <t>Jun. 30, 2018$ / sharesshares</t>
  </si>
  <si>
    <t>Restricted Shares [Member]</t>
  </si>
  <si>
    <t>Share Based Compensation Arrangement By Share Based Payment Award [Line Items]</t>
  </si>
  <si>
    <t>Shares/Units, Outstanding beginning balance | shares</t>
  </si>
  <si>
    <t>Shares/Units, Granted | shares</t>
  </si>
  <si>
    <t>Shares/Units, Vested | shares</t>
  </si>
  <si>
    <t>Shares/Units, Outstanding ending balance | shares</t>
  </si>
  <si>
    <t>Weighted Average Grant Date Fair Value Per Share, Outstanding beginning balance | $ / shares</t>
  </si>
  <si>
    <t>Weighted Average Grant Date Fair Value Per Share, Granted | $ / shares</t>
  </si>
  <si>
    <t>Weighted Average Grant Date Fair Value Per Share, Vested | $ / shares</t>
  </si>
  <si>
    <t>Weighted Average Grant Date Fair Value Per Share, Outstanding ending balance | $ / shares</t>
  </si>
  <si>
    <t>Equity - Summary of Dividends Declared (Detail) - $ / shares</t>
  </si>
  <si>
    <t>Dividends Payable [Line Items]</t>
  </si>
  <si>
    <t>Dividend</t>
  </si>
  <si>
    <t>Q1 2018</t>
  </si>
  <si>
    <t>Declaration Date</t>
  </si>
  <si>
    <t>May 3,
		2018</t>
  </si>
  <si>
    <t>Record Date</t>
  </si>
  <si>
    <t>Jun. 11,
		2018</t>
  </si>
  <si>
    <t>Pay Date</t>
  </si>
  <si>
    <t>Jun. 28,
		2018</t>
  </si>
  <si>
    <t>Q2 2018</t>
  </si>
  <si>
    <t>Aug. 1,
		2018</t>
  </si>
  <si>
    <t>Sep. 13,
		2018</t>
  </si>
  <si>
    <t>Sep. 27,
		2018</t>
  </si>
  <si>
    <t>Prior to the end of the performance period as set forth in the applicable LTIP unit award, holders of LTIP units are entitled to receive dividends per LTIP unit equal to 10% of the dividend paid per common unit.  After the end of the performance period, the number of LTIP units, both vested and unvested, that LTIP award recipients have earned, if any, are entitled to receive dividends in an amount per LTIP unit equal to dividends, both regular and special, payable per common unit.</t>
  </si>
  <si>
    <t>Equity - Summary of Dividends Declared (Parenthetical) (Detail)</t>
  </si>
  <si>
    <t>Operating partnership dividend rate percentage</t>
  </si>
  <si>
    <t>10.00%</t>
  </si>
  <si>
    <t>Equity - Schedule of Information with Respect to ATM Program (Detail) - USD ($) $ in Thousands</t>
  </si>
  <si>
    <t>Mar. 31, 2018</t>
  </si>
  <si>
    <t>Subsidiary Sale Of Stock [Line Items]</t>
  </si>
  <si>
    <t>Net Proceeds</t>
  </si>
  <si>
    <t>Number of Shares Sold</t>
  </si>
  <si>
    <t>Earnings Per Share - Summary of Basic and Diluted Earnings Per Common Share (Detail) - USD ($) $ / shares in Units, $ in Thousands</t>
  </si>
  <si>
    <t>Earnings Per Share Basic And Diluted [Line Items]</t>
  </si>
  <si>
    <t>Less: Non-controlling interest in Operating Partnership</t>
  </si>
  <si>
    <t>Less: Dividends on participating securities</t>
  </si>
  <si>
    <t>Net income available to common stockholders</t>
  </si>
  <si>
    <t>Denominator for basic EPS</t>
  </si>
  <si>
    <t>Denominator for diluted EPS</t>
  </si>
  <si>
    <t>Basic EPS</t>
  </si>
  <si>
    <t>Diluted EPS</t>
  </si>
  <si>
    <t>Stock Compensation Plan [Member]</t>
  </si>
  <si>
    <t>Dilutive effect</t>
  </si>
  <si>
    <t>Forward Sales Agreements [Member]</t>
  </si>
  <si>
    <t>During the three and six months ended June 30, 2018, there were approximately 173,381 unvested performance-based LTIP units that were not included in the computation of diluted earnings per share because to do so would have been antidilutive for the period.</t>
  </si>
  <si>
    <t>Earnings Per Share - Summary of Basic and Diluted Earnings Per Common Share (Parenthetical) (Detail) - shares</t>
  </si>
  <si>
    <t>Unvested Performance-Based Long Term Incentive Plan [Member]</t>
  </si>
  <si>
    <t>Antidilutive securities excluded from computation of earnings per share amount</t>
  </si>
  <si>
    <t>Operating Leases - Summary of Future Non Cancellable Minimum Contractual Rent Payments (Detail) $ in Thousands</t>
  </si>
  <si>
    <t>Minimum lease payments, Total</t>
  </si>
  <si>
    <t>Minimum lease payments, 2018</t>
  </si>
  <si>
    <t>Minimum lease payments, 2019</t>
  </si>
  <si>
    <t>Minimum lease payments, 2020</t>
  </si>
  <si>
    <t>Minimum lease payments, 2021</t>
  </si>
  <si>
    <t>Minimum lease payments, 2022</t>
  </si>
  <si>
    <t>Minimum lease payments, Thereafter</t>
  </si>
  <si>
    <t>Operating Leases - Additional Information (Detail) $ in Thousands</t>
  </si>
  <si>
    <t>Jun. 30, 2018USD ($)Tenants</t>
  </si>
  <si>
    <t>Number of consolidated operating properties</t>
  </si>
  <si>
    <t>100.00%</t>
  </si>
  <si>
    <t>Number of tenants | Tenants</t>
  </si>
  <si>
    <t>Rental income attributable to base rent</t>
  </si>
  <si>
    <t>Amortization of above and below market leases</t>
  </si>
  <si>
    <t>Straight-line rent adjustments</t>
  </si>
  <si>
    <t>Revenue - Additional Information (Detail) - ASU 2014-09 [Member] - USD ($)</t>
  </si>
  <si>
    <t>Revenue Initial Application Period Cumulative Effect Transition [Line Items]</t>
  </si>
  <si>
    <t>Aggregate amount of transaction price allocted to remaining performance obligations</t>
  </si>
  <si>
    <t>Accounts receivable related to tenant construction projects</t>
  </si>
  <si>
    <t>Contract assets</t>
  </si>
  <si>
    <t>Contract liabilities</t>
  </si>
  <si>
    <t>Revenue - Summary of Revenue from Tenant Construction Projects Disaggregated by Tenant Agency (Detail) - ASU 2014-09 [Member] - USD ($) $ in Thousands</t>
  </si>
  <si>
    <t>Disaggregation Of Revenue [Line Items]</t>
  </si>
  <si>
    <t>Tenant Construction Project Income</t>
  </si>
  <si>
    <t>Administrative Office of the U.S. Courts ("AOC") [Member]</t>
  </si>
  <si>
    <t>Drug Enforcement Administration ("DEA") [Member]</t>
  </si>
  <si>
    <t>Federal Bureau of Investigation ("FBI") [Member]</t>
  </si>
  <si>
    <t>Immigration and Customs Enforcement ("ICE") [Member]</t>
  </si>
  <si>
    <t>National Park Service ("NPS") [Member]</t>
  </si>
  <si>
    <t>Social Security Administration ("SSA") [Member]</t>
  </si>
  <si>
    <t>U.S. Coast Guard ("USCG") [Member]</t>
  </si>
  <si>
    <t>U.S. Citizenship and Immigration Services ("USCIS") [Member]</t>
  </si>
  <si>
    <t>U.S. Forest Service ("USFS") [Member]</t>
  </si>
  <si>
    <t>Department of Veteran Affairs ("VA") [Member]</t>
  </si>
  <si>
    <t>Concentrations Risk - Additional Information (Detail)</t>
  </si>
  <si>
    <t>Jun. 30, 2018Property</t>
  </si>
  <si>
    <t>Wholly Owned Properties [Member]</t>
  </si>
  <si>
    <t>Concentration Risk [Line Items]</t>
  </si>
  <si>
    <t>California [Member] | Properties Under Development [Member]</t>
  </si>
  <si>
    <t>Lease Income [Member] | Credit Concentration Risk [Member] | California [Member]</t>
  </si>
  <si>
    <t>Percentage of concentrations risk</t>
  </si>
  <si>
    <t>32.80%</t>
  </si>
  <si>
    <t>Rentable Square Feet [Member] | Credit Concentration Risk [Member] | California [Member]</t>
  </si>
  <si>
    <t>25.40%</t>
  </si>
  <si>
    <t>U.S. Government [Member] | Lease Income [Member] | Credit Concentration Risk [Member]</t>
  </si>
  <si>
    <t>98.70%</t>
  </si>
  <si>
    <t>Non Governmental Tenants [Member] | Lease Income [Member] | Credit Concentration Risk [Member]</t>
  </si>
  <si>
    <t>1.30%</t>
  </si>
  <si>
    <t>Subsequent Events - Additional Information (Detail) - Subsequent Event [Member] - San Jose [Member] - California [Member] - VA [Member]</t>
  </si>
  <si>
    <t>Jul. 11, 2018ft²</t>
  </si>
  <si>
    <t>Subsequent Event [Line Items]</t>
  </si>
  <si>
    <t>Date of acquisition</t>
  </si>
  <si>
    <t>Jul. 11,
		2018</t>
  </si>
  <si>
    <t>Area of land acquired</t>
  </si>
  <si>
    <t>Percentage of building leased</t>
  </si>
  <si>
    <t>Lease term</t>
  </si>
  <si>
    <t>20 year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22194</v>
      </c>
    </row>
    <row r="12" spans="1:3">
      <c r="A12" s="4" t="s">
        <v>19</v>
      </c>
      <c r="B12" s="4" t="s">
        <v>20</v>
      </c>
    </row>
    <row r="13" spans="1:3">
      <c r="A13" s="4" t="s">
        <v>21</v>
      </c>
      <c r="B13" s="4" t="s">
        <v>22</v>
      </c>
    </row>
    <row r="14" spans="1:3">
      <c r="A14" s="4" t="s">
        <v>23</v>
      </c>
      <c r="C14" s="5" t="n">
        <v>603845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6</v>
      </c>
      <c r="B1" s="2" t="s">
        <v>1</v>
      </c>
    </row>
    <row r="2" spans="1:2">
      <c r="B2" s="2" t="s">
        <v>2</v>
      </c>
    </row>
    <row r="3" spans="1:2">
      <c r="A3" s="3" t="s">
        <v>156</v>
      </c>
    </row>
    <row r="4" spans="1:2">
      <c r="A4" s="4" t="s">
        <v>4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173</v>
      </c>
      <c r="B1" s="2" t="s">
        <v>1</v>
      </c>
    </row>
    <row r="2" spans="1:2">
      <c r="B2" s="2" t="s">
        <v>2</v>
      </c>
    </row>
    <row r="3" spans="1:2">
      <c r="A3" s="3" t="s">
        <v>140</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54368</v>
      </c>
      <c r="C3" s="7" t="n">
        <v>1230162</v>
      </c>
    </row>
    <row r="4" spans="1:3">
      <c r="A4" s="4" t="s">
        <v>28</v>
      </c>
      <c r="B4" s="5" t="n">
        <v>147505</v>
      </c>
      <c r="C4" s="5" t="n">
        <v>12682</v>
      </c>
    </row>
    <row r="5" spans="1:3">
      <c r="A5" s="4" t="s">
        <v>29</v>
      </c>
      <c r="B5" s="5" t="n">
        <v>6330</v>
      </c>
      <c r="C5" s="5" t="n">
        <v>3519</v>
      </c>
    </row>
    <row r="6" spans="1:3">
      <c r="A6" s="4" t="s">
        <v>30</v>
      </c>
      <c r="B6" s="5" t="n">
        <v>15750</v>
      </c>
      <c r="C6" s="5" t="n">
        <v>750</v>
      </c>
    </row>
    <row r="7" spans="1:3">
      <c r="A7" s="4" t="s">
        <v>31</v>
      </c>
      <c r="B7" s="5" t="n">
        <v>14074</v>
      </c>
      <c r="C7" s="5" t="n">
        <v>12751</v>
      </c>
    </row>
    <row r="8" spans="1:3">
      <c r="A8" s="4" t="s">
        <v>32</v>
      </c>
      <c r="B8" s="5" t="n">
        <v>8198</v>
      </c>
      <c r="C8" s="5" t="n">
        <v>9347</v>
      </c>
    </row>
    <row r="9" spans="1:3">
      <c r="A9" s="4" t="s">
        <v>33</v>
      </c>
      <c r="B9" s="5" t="n">
        <v>3753</v>
      </c>
      <c r="C9" s="5" t="n">
        <v>945</v>
      </c>
    </row>
    <row r="10" spans="1:3">
      <c r="A10" s="4" t="s">
        <v>34</v>
      </c>
      <c r="B10" s="5" t="n">
        <v>132477</v>
      </c>
      <c r="C10" s="5" t="n">
        <v>143063</v>
      </c>
    </row>
    <row r="11" spans="1:3">
      <c r="A11" s="4" t="s">
        <v>35</v>
      </c>
      <c r="B11" s="5" t="n">
        <v>6552</v>
      </c>
      <c r="C11" s="5" t="n">
        <v>4031</v>
      </c>
    </row>
    <row r="12" spans="1:3">
      <c r="A12" s="4" t="s">
        <v>36</v>
      </c>
      <c r="B12" s="5" t="n">
        <v>10405</v>
      </c>
      <c r="C12" s="5" t="n">
        <v>8088</v>
      </c>
    </row>
    <row r="13" spans="1:3">
      <c r="A13" s="4" t="s">
        <v>37</v>
      </c>
      <c r="B13" s="5" t="n">
        <v>1599412</v>
      </c>
      <c r="C13" s="5" t="n">
        <v>1425338</v>
      </c>
    </row>
    <row r="14" spans="1:3">
      <c r="A14" s="3" t="s">
        <v>38</v>
      </c>
    </row>
    <row r="15" spans="1:3">
      <c r="A15" s="4" t="s">
        <v>39</v>
      </c>
      <c r="C15" s="5" t="n">
        <v>99750</v>
      </c>
    </row>
    <row r="16" spans="1:3">
      <c r="A16" s="4" t="s">
        <v>40</v>
      </c>
      <c r="B16" s="5" t="n">
        <v>99271</v>
      </c>
      <c r="C16" s="5" t="n">
        <v>99202</v>
      </c>
    </row>
    <row r="17" spans="1:3">
      <c r="A17" s="4" t="s">
        <v>41</v>
      </c>
      <c r="B17" s="5" t="n">
        <v>173727</v>
      </c>
      <c r="C17" s="5" t="n">
        <v>173692</v>
      </c>
    </row>
    <row r="18" spans="1:3">
      <c r="A18" s="4" t="s">
        <v>42</v>
      </c>
      <c r="B18" s="5" t="n">
        <v>211164</v>
      </c>
      <c r="C18" s="5" t="n">
        <v>203250</v>
      </c>
    </row>
    <row r="19" spans="1:3">
      <c r="A19" s="4" t="s">
        <v>43</v>
      </c>
      <c r="B19" s="5" t="n">
        <v>33937</v>
      </c>
      <c r="C19" s="5" t="n">
        <v>38569</v>
      </c>
    </row>
    <row r="20" spans="1:3">
      <c r="A20" s="4" t="s">
        <v>44</v>
      </c>
      <c r="B20" s="5" t="n">
        <v>25285</v>
      </c>
      <c r="C20" s="5" t="n">
        <v>19786</v>
      </c>
    </row>
    <row r="21" spans="1:3">
      <c r="A21" s="4" t="s">
        <v>45</v>
      </c>
      <c r="B21" s="5" t="n">
        <v>543384</v>
      </c>
      <c r="C21" s="5" t="n">
        <v>634249</v>
      </c>
    </row>
    <row r="22" spans="1:3">
      <c r="A22" s="3" t="s">
        <v>46</v>
      </c>
    </row>
    <row r="23" spans="1:3">
      <c r="A23" s="4" t="s">
        <v>47</v>
      </c>
      <c r="B23" s="5" t="n">
        <v>604</v>
      </c>
      <c r="C23" s="5" t="n">
        <v>448</v>
      </c>
    </row>
    <row r="24" spans="1:3">
      <c r="A24" s="4" t="s">
        <v>48</v>
      </c>
      <c r="B24" s="5" t="n">
        <v>1008615</v>
      </c>
      <c r="C24" s="5" t="n">
        <v>740546</v>
      </c>
    </row>
    <row r="25" spans="1:3">
      <c r="A25" s="4" t="s">
        <v>49</v>
      </c>
      <c r="B25" s="5" t="n">
        <v>10086</v>
      </c>
      <c r="C25" s="5" t="n">
        <v>7127</v>
      </c>
    </row>
    <row r="26" spans="1:3">
      <c r="A26" s="4" t="s">
        <v>50</v>
      </c>
      <c r="B26" s="5" t="n">
        <v>-107573</v>
      </c>
      <c r="C26" s="5" t="n">
        <v>-83718</v>
      </c>
    </row>
    <row r="27" spans="1:3">
      <c r="A27" s="4" t="s">
        <v>51</v>
      </c>
      <c r="B27" s="5" t="n">
        <v>5692</v>
      </c>
      <c r="C27" s="5" t="n">
        <v>3403</v>
      </c>
    </row>
    <row r="28" spans="1:3">
      <c r="A28" s="4" t="s">
        <v>52</v>
      </c>
      <c r="B28" s="5" t="n">
        <v>917424</v>
      </c>
      <c r="C28" s="5" t="n">
        <v>667806</v>
      </c>
    </row>
    <row r="29" spans="1:3">
      <c r="A29" s="4" t="s">
        <v>53</v>
      </c>
      <c r="B29" s="5" t="n">
        <v>138604</v>
      </c>
      <c r="C29" s="5" t="n">
        <v>123283</v>
      </c>
    </row>
    <row r="30" spans="1:3">
      <c r="A30" s="4" t="s">
        <v>54</v>
      </c>
      <c r="B30" s="5" t="n">
        <v>1056028</v>
      </c>
      <c r="C30" s="5" t="n">
        <v>791089</v>
      </c>
    </row>
    <row r="31" spans="1:3">
      <c r="A31" s="4" t="s">
        <v>55</v>
      </c>
      <c r="B31" s="7" t="n">
        <v>1599412</v>
      </c>
      <c r="C31" s="7" t="n">
        <v>14253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0</v>
      </c>
      <c r="B1" s="2" t="s">
        <v>1</v>
      </c>
    </row>
    <row r="2" spans="1:2">
      <c r="B2" s="2" t="s">
        <v>2</v>
      </c>
    </row>
    <row r="3" spans="1:2">
      <c r="A3" s="3" t="s">
        <v>140</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183</v>
      </c>
      <c r="B1" s="2" t="s">
        <v>1</v>
      </c>
    </row>
    <row r="2" spans="1:2">
      <c r="B2" s="2" t="s">
        <v>2</v>
      </c>
    </row>
    <row r="3" spans="1:2">
      <c r="A3" s="3" t="s">
        <v>145</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48</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3</v>
      </c>
      <c r="B1" s="2" t="s">
        <v>1</v>
      </c>
    </row>
    <row r="2" spans="1:2">
      <c r="B2" s="2" t="s">
        <v>2</v>
      </c>
    </row>
    <row r="3" spans="1:2">
      <c r="A3" s="3" t="s">
        <v>154</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6</v>
      </c>
    </row>
    <row r="4" spans="1:2">
      <c r="A4" s="4" t="s">
        <v>197</v>
      </c>
      <c r="B4" s="4" t="s">
        <v>198</v>
      </c>
    </row>
    <row r="5" spans="1:2">
      <c r="A5" s="4" t="s">
        <v>199</v>
      </c>
      <c r="B5" s="4" t="s">
        <v>200</v>
      </c>
    </row>
    <row r="6" spans="1:2">
      <c r="A6" s="4" t="s">
        <v>201</v>
      </c>
      <c r="B6" s="4" t="s">
        <v>202</v>
      </c>
    </row>
    <row r="7" spans="1:2">
      <c r="A7" s="4" t="s">
        <v>203</v>
      </c>
      <c r="B7"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159</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162</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5</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5"/>
  </cols>
  <sheetData>
    <row r="1" spans="1:2">
      <c r="A1" s="1" t="s">
        <v>214</v>
      </c>
      <c r="B1" s="2" t="s">
        <v>1</v>
      </c>
    </row>
    <row r="2" spans="1:2">
      <c r="B2" s="2" t="s">
        <v>215</v>
      </c>
    </row>
    <row r="3" spans="1:2">
      <c r="A3" s="3" t="s">
        <v>216</v>
      </c>
    </row>
    <row r="4" spans="1:2">
      <c r="A4" s="4" t="s">
        <v>217</v>
      </c>
      <c r="B4" s="4" t="s">
        <v>218</v>
      </c>
    </row>
    <row r="5" spans="1:2">
      <c r="A5" s="4" t="s">
        <v>219</v>
      </c>
    </row>
    <row r="6" spans="1:2">
      <c r="A6" s="3" t="s">
        <v>216</v>
      </c>
    </row>
    <row r="7" spans="1:2">
      <c r="A7" s="4" t="s">
        <v>220</v>
      </c>
      <c r="B7" s="5" t="n">
        <v>47</v>
      </c>
    </row>
    <row r="8" spans="1:2">
      <c r="A8" s="4" t="s">
        <v>221</v>
      </c>
      <c r="B8" s="9" t="n">
        <v>3.7</v>
      </c>
    </row>
    <row r="9" spans="1:2">
      <c r="A9" s="4" t="s">
        <v>222</v>
      </c>
    </row>
    <row r="10" spans="1:2">
      <c r="A10" s="3" t="s">
        <v>216</v>
      </c>
    </row>
    <row r="11" spans="1:2">
      <c r="A11" s="4" t="s">
        <v>220</v>
      </c>
      <c r="B11" s="5" t="n">
        <v>45</v>
      </c>
    </row>
    <row r="12" spans="1:2">
      <c r="A12" s="4" t="s">
        <v>223</v>
      </c>
    </row>
    <row r="13" spans="1:2">
      <c r="A13" s="3" t="s">
        <v>216</v>
      </c>
    </row>
    <row r="14" spans="1:2">
      <c r="A14" s="4" t="s">
        <v>220</v>
      </c>
      <c r="B14" s="5" t="n">
        <v>2</v>
      </c>
    </row>
    <row r="15" spans="1:2">
      <c r="A15" s="4" t="s">
        <v>224</v>
      </c>
    </row>
    <row r="16" spans="1:2">
      <c r="A16" s="3" t="s">
        <v>216</v>
      </c>
    </row>
    <row r="17" spans="1:2">
      <c r="A17" s="4" t="s">
        <v>220</v>
      </c>
      <c r="B17" s="5" t="n">
        <v>3</v>
      </c>
    </row>
    <row r="18" spans="1:2">
      <c r="A18" s="4" t="s">
        <v>221</v>
      </c>
      <c r="B18" s="9" t="n">
        <v>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225</v>
      </c>
      <c r="B1" s="2" t="s">
        <v>1</v>
      </c>
    </row>
    <row r="2" spans="1:3">
      <c r="B2" s="2" t="s">
        <v>226</v>
      </c>
      <c r="C2" s="2" t="s">
        <v>227</v>
      </c>
    </row>
    <row r="3" spans="1:3">
      <c r="A3" s="3" t="s">
        <v>228</v>
      </c>
    </row>
    <row r="4" spans="1:3">
      <c r="A4" s="4" t="s">
        <v>229</v>
      </c>
      <c r="B4" s="7" t="n">
        <v>917080</v>
      </c>
    </row>
    <row r="5" spans="1:3">
      <c r="A5" s="4" t="s">
        <v>230</v>
      </c>
    </row>
    <row r="6" spans="1:3">
      <c r="A6" s="3" t="s">
        <v>228</v>
      </c>
    </row>
    <row r="7" spans="1:3">
      <c r="A7" s="4" t="s">
        <v>229</v>
      </c>
      <c r="B7" s="7" t="n">
        <v>1600</v>
      </c>
    </row>
    <row r="8" spans="1:3">
      <c r="A8" s="4" t="s">
        <v>231</v>
      </c>
    </row>
    <row r="9" spans="1:3">
      <c r="A9" s="3" t="s">
        <v>228</v>
      </c>
    </row>
    <row r="10" spans="1:3">
      <c r="A10" s="4" t="s">
        <v>232</v>
      </c>
      <c r="B10" s="4" t="s">
        <v>233</v>
      </c>
    </row>
    <row r="11" spans="1:3">
      <c r="A11" s="4" t="s">
        <v>234</v>
      </c>
    </row>
    <row r="12" spans="1:3">
      <c r="A12" s="3" t="s">
        <v>228</v>
      </c>
    </row>
    <row r="13" spans="1:3">
      <c r="A13" s="4" t="s">
        <v>235</v>
      </c>
      <c r="B13" s="5" t="n">
        <v>14</v>
      </c>
    </row>
    <row r="14" spans="1:3">
      <c r="A14" s="4" t="s">
        <v>236</v>
      </c>
    </row>
    <row r="15" spans="1:3">
      <c r="A15" s="3" t="s">
        <v>228</v>
      </c>
    </row>
    <row r="16" spans="1:3">
      <c r="A16" s="4" t="s">
        <v>232</v>
      </c>
      <c r="B16" s="4" t="s">
        <v>237</v>
      </c>
    </row>
    <row r="17" spans="1:3">
      <c r="A17" s="4" t="s">
        <v>238</v>
      </c>
    </row>
    <row r="18" spans="1:3">
      <c r="A18" s="3" t="s">
        <v>228</v>
      </c>
    </row>
    <row r="19" spans="1:3">
      <c r="A19" s="4" t="s">
        <v>235</v>
      </c>
      <c r="C19" s="5" t="n">
        <v>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v>
      </c>
      <c r="B1" s="2" t="s">
        <v>2</v>
      </c>
      <c r="C1" s="2" t="s">
        <v>25</v>
      </c>
    </row>
    <row r="2" spans="1:3">
      <c r="A2" s="3" t="s">
        <v>57</v>
      </c>
    </row>
    <row r="3" spans="1:3">
      <c r="A3" s="4" t="s">
        <v>58</v>
      </c>
      <c r="B3" s="8" t="n">
        <v>0.01</v>
      </c>
      <c r="C3" s="8" t="n">
        <v>0.01</v>
      </c>
    </row>
    <row r="4" spans="1:3">
      <c r="A4" s="4" t="s">
        <v>59</v>
      </c>
      <c r="B4" s="5" t="n">
        <v>200000000</v>
      </c>
      <c r="C4" s="5" t="n">
        <v>200000000</v>
      </c>
    </row>
    <row r="5" spans="1:3">
      <c r="A5" s="4" t="s">
        <v>60</v>
      </c>
      <c r="B5" s="5" t="n">
        <v>60376466</v>
      </c>
      <c r="C5" s="5" t="n">
        <v>44787040</v>
      </c>
    </row>
    <row r="6" spans="1:3">
      <c r="A6" s="4" t="s">
        <v>61</v>
      </c>
      <c r="B6" s="5" t="n">
        <v>60376466</v>
      </c>
      <c r="C6" s="5" t="n">
        <v>447870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9</v>
      </c>
      <c r="B1" s="2" t="s">
        <v>63</v>
      </c>
      <c r="D1" s="2" t="s">
        <v>1</v>
      </c>
    </row>
    <row r="2" spans="1:5">
      <c r="B2" s="2" t="s">
        <v>2</v>
      </c>
      <c r="C2" s="2" t="s">
        <v>64</v>
      </c>
      <c r="D2" s="2" t="s">
        <v>2</v>
      </c>
      <c r="E2" s="2" t="s">
        <v>64</v>
      </c>
    </row>
    <row r="3" spans="1:5">
      <c r="A3" s="3" t="s">
        <v>240</v>
      </c>
    </row>
    <row r="4" spans="1:5">
      <c r="A4" s="4" t="s">
        <v>67</v>
      </c>
      <c r="C4" s="7" t="n">
        <v>30603</v>
      </c>
    </row>
    <row r="5" spans="1:5">
      <c r="A5" s="4" t="s">
        <v>71</v>
      </c>
      <c r="B5" s="7" t="n">
        <v>14588</v>
      </c>
      <c r="C5" s="5" t="n">
        <v>13272</v>
      </c>
      <c r="D5" s="7" t="n">
        <v>29222</v>
      </c>
      <c r="E5" s="7" t="n">
        <v>26141</v>
      </c>
    </row>
    <row r="6" spans="1:5">
      <c r="A6" s="4" t="s">
        <v>74</v>
      </c>
      <c r="B6" s="5" t="n">
        <v>29778</v>
      </c>
      <c r="C6" s="5" t="n">
        <v>25686</v>
      </c>
      <c r="D6" s="5" t="n">
        <v>58355</v>
      </c>
      <c r="E6" s="5" t="n">
        <v>51615</v>
      </c>
    </row>
    <row r="7" spans="1:5">
      <c r="A7" s="4" t="s">
        <v>78</v>
      </c>
      <c r="B7" s="5" t="n">
        <v>1719</v>
      </c>
      <c r="C7" s="5" t="n">
        <v>1203</v>
      </c>
      <c r="D7" s="5" t="n">
        <v>3534</v>
      </c>
      <c r="E7" s="5" t="n">
        <v>2744</v>
      </c>
    </row>
    <row r="8" spans="1:5">
      <c r="A8" s="4" t="s">
        <v>79</v>
      </c>
      <c r="B8" s="7" t="n">
        <v>1440</v>
      </c>
      <c r="C8" s="7" t="n">
        <v>982</v>
      </c>
      <c r="D8" s="7" t="n">
        <v>2959</v>
      </c>
      <c r="E8" s="7" t="n">
        <v>2219</v>
      </c>
    </row>
    <row r="9" spans="1:5">
      <c r="A9" s="4" t="s">
        <v>241</v>
      </c>
      <c r="B9" s="8" t="n">
        <v>0.02</v>
      </c>
      <c r="C9" s="8" t="n">
        <v>0.03</v>
      </c>
      <c r="D9" s="8" t="n">
        <v>0.05</v>
      </c>
      <c r="E9" s="8" t="n">
        <v>0.06</v>
      </c>
    </row>
    <row r="10" spans="1:5">
      <c r="A10" s="4" t="s">
        <v>242</v>
      </c>
      <c r="B10" s="8" t="n">
        <v>0.02</v>
      </c>
      <c r="C10" s="8" t="n">
        <v>0.02</v>
      </c>
      <c r="D10" s="8" t="n">
        <v>0.05</v>
      </c>
      <c r="E10" s="8" t="n">
        <v>0.05</v>
      </c>
    </row>
    <row r="11" spans="1:5">
      <c r="A11" s="4" t="s">
        <v>92</v>
      </c>
      <c r="B11" s="7" t="n">
        <v>2381</v>
      </c>
      <c r="C11" s="7" t="n">
        <v>509</v>
      </c>
      <c r="D11" s="7" t="n">
        <v>6055</v>
      </c>
      <c r="E11" s="7" t="n">
        <v>2158</v>
      </c>
    </row>
    <row r="12" spans="1:5">
      <c r="A12" s="4" t="s">
        <v>243</v>
      </c>
    </row>
    <row r="13" spans="1:5">
      <c r="A13" s="3" t="s">
        <v>240</v>
      </c>
    </row>
    <row r="14" spans="1:5">
      <c r="A14" s="4" t="s">
        <v>67</v>
      </c>
      <c r="C14" s="5" t="n">
        <v>30603</v>
      </c>
    </row>
    <row r="15" spans="1:5">
      <c r="A15" s="4" t="s">
        <v>71</v>
      </c>
      <c r="C15" s="5" t="n">
        <v>13462</v>
      </c>
      <c r="E15" s="5" t="n">
        <v>26522</v>
      </c>
    </row>
    <row r="16" spans="1:5">
      <c r="A16" s="4" t="s">
        <v>74</v>
      </c>
      <c r="C16" s="5" t="n">
        <v>25876</v>
      </c>
      <c r="E16" s="5" t="n">
        <v>51996</v>
      </c>
    </row>
    <row r="17" spans="1:5">
      <c r="A17" s="4" t="s">
        <v>78</v>
      </c>
      <c r="C17" s="5" t="n">
        <v>1013</v>
      </c>
      <c r="E17" s="5" t="n">
        <v>2363</v>
      </c>
    </row>
    <row r="18" spans="1:5">
      <c r="A18" s="4" t="s">
        <v>79</v>
      </c>
      <c r="C18" s="7" t="n">
        <v>827</v>
      </c>
      <c r="E18" s="7" t="n">
        <v>1911</v>
      </c>
    </row>
    <row r="19" spans="1:5">
      <c r="A19" s="4" t="s">
        <v>241</v>
      </c>
      <c r="C19" s="8" t="n">
        <v>0.02</v>
      </c>
      <c r="E19" s="8" t="n">
        <v>0.05</v>
      </c>
    </row>
    <row r="20" spans="1:5">
      <c r="A20" s="4" t="s">
        <v>242</v>
      </c>
      <c r="C20" s="8" t="n">
        <v>0.02</v>
      </c>
      <c r="E20" s="8" t="n">
        <v>0.05</v>
      </c>
    </row>
    <row r="21" spans="1:5">
      <c r="A21" s="4" t="s">
        <v>92</v>
      </c>
      <c r="C21" s="7" t="n">
        <v>319</v>
      </c>
      <c r="E21" s="7" t="n">
        <v>1777</v>
      </c>
    </row>
    <row r="22" spans="1:5">
      <c r="A22" s="4" t="s">
        <v>244</v>
      </c>
    </row>
    <row r="23" spans="1:5">
      <c r="A23" s="3" t="s">
        <v>240</v>
      </c>
    </row>
    <row r="24" spans="1:5">
      <c r="A24" s="4" t="s">
        <v>71</v>
      </c>
      <c r="C24" s="5" t="n">
        <v>-190</v>
      </c>
      <c r="E24" s="5" t="n">
        <v>-381</v>
      </c>
    </row>
    <row r="25" spans="1:5">
      <c r="A25" s="4" t="s">
        <v>74</v>
      </c>
      <c r="C25" s="5" t="n">
        <v>-190</v>
      </c>
      <c r="E25" s="5" t="n">
        <v>-381</v>
      </c>
    </row>
    <row r="26" spans="1:5">
      <c r="A26" s="4" t="s">
        <v>78</v>
      </c>
      <c r="C26" s="5" t="n">
        <v>190</v>
      </c>
      <c r="E26" s="5" t="n">
        <v>381</v>
      </c>
    </row>
    <row r="27" spans="1:5">
      <c r="A27" s="4" t="s">
        <v>79</v>
      </c>
      <c r="C27" s="7" t="n">
        <v>155</v>
      </c>
      <c r="E27" s="7" t="n">
        <v>308</v>
      </c>
    </row>
    <row r="28" spans="1:5">
      <c r="A28" s="4" t="s">
        <v>241</v>
      </c>
      <c r="C28" s="8" t="n">
        <v>0.01</v>
      </c>
      <c r="E28" s="8" t="n">
        <v>0.01</v>
      </c>
    </row>
    <row r="29" spans="1:5">
      <c r="A29" s="4" t="s">
        <v>92</v>
      </c>
      <c r="C29" s="7" t="n">
        <v>190</v>
      </c>
      <c r="E29" s="7" t="n">
        <v>38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32"/>
    <col customWidth="1" max="3" min="3" width="21"/>
    <col customWidth="1" max="4" min="4" width="32"/>
    <col customWidth="1" max="5" min="5" width="21"/>
  </cols>
  <sheetData>
    <row r="1" spans="1:5">
      <c r="A1" s="1" t="s">
        <v>245</v>
      </c>
      <c r="B1" s="2" t="s">
        <v>63</v>
      </c>
      <c r="D1" s="2" t="s">
        <v>1</v>
      </c>
    </row>
    <row r="2" spans="1:5">
      <c r="B2" s="2" t="s">
        <v>246</v>
      </c>
      <c r="C2" s="2" t="s">
        <v>247</v>
      </c>
      <c r="D2" s="2" t="s">
        <v>246</v>
      </c>
      <c r="E2" s="2" t="s">
        <v>247</v>
      </c>
    </row>
    <row r="3" spans="1:5">
      <c r="A3" s="3" t="s">
        <v>248</v>
      </c>
    </row>
    <row r="4" spans="1:5">
      <c r="A4" s="4" t="s">
        <v>65</v>
      </c>
      <c r="B4" s="7" t="n">
        <v>36972</v>
      </c>
      <c r="C4" s="7" t="n">
        <v>30603</v>
      </c>
      <c r="D4" s="7" t="n">
        <v>72946</v>
      </c>
      <c r="E4" s="7" t="n">
        <v>60490</v>
      </c>
    </row>
    <row r="5" spans="1:5">
      <c r="A5" s="4" t="s">
        <v>79</v>
      </c>
      <c r="B5" s="5" t="n">
        <v>1440</v>
      </c>
      <c r="C5" s="5" t="n">
        <v>982</v>
      </c>
      <c r="D5" s="5" t="n">
        <v>2959</v>
      </c>
      <c r="E5" s="5" t="n">
        <v>2219</v>
      </c>
    </row>
    <row r="6" spans="1:5">
      <c r="A6" s="4" t="s">
        <v>249</v>
      </c>
      <c r="B6" s="7" t="n">
        <v>499</v>
      </c>
      <c r="C6" s="7" t="n">
        <v>456</v>
      </c>
      <c r="D6" s="7" t="n">
        <v>723</v>
      </c>
      <c r="E6" s="7" t="n">
        <v>988</v>
      </c>
    </row>
    <row r="7" spans="1:5">
      <c r="A7" s="4" t="s">
        <v>250</v>
      </c>
    </row>
    <row r="8" spans="1:5">
      <c r="A8" s="3" t="s">
        <v>248</v>
      </c>
    </row>
    <row r="9" spans="1:5">
      <c r="A9" s="4" t="s">
        <v>235</v>
      </c>
      <c r="B9" s="5" t="n">
        <v>14</v>
      </c>
      <c r="D9" s="5" t="n">
        <v>14</v>
      </c>
    </row>
    <row r="10" spans="1:5">
      <c r="A10" s="4" t="s">
        <v>251</v>
      </c>
      <c r="B10" s="5" t="n">
        <v>1479762</v>
      </c>
      <c r="D10" s="5" t="n">
        <v>1479762</v>
      </c>
    </row>
    <row r="11" spans="1:5">
      <c r="A11" s="4" t="s">
        <v>252</v>
      </c>
      <c r="D11" s="7" t="n">
        <v>430000</v>
      </c>
    </row>
    <row r="12" spans="1:5">
      <c r="A12" s="4" t="s">
        <v>253</v>
      </c>
      <c r="D12" s="7" t="n">
        <v>15000</v>
      </c>
    </row>
    <row r="13" spans="1:5">
      <c r="A13" s="4" t="s">
        <v>254</v>
      </c>
    </row>
    <row r="14" spans="1:5">
      <c r="A14" s="3" t="s">
        <v>248</v>
      </c>
    </row>
    <row r="15" spans="1:5">
      <c r="A15" s="4" t="s">
        <v>235</v>
      </c>
      <c r="B15" s="5" t="n">
        <v>1</v>
      </c>
      <c r="D15" s="5" t="n">
        <v>1</v>
      </c>
    </row>
    <row r="16" spans="1:5">
      <c r="A16" s="4" t="s">
        <v>252</v>
      </c>
      <c r="B16" s="7" t="n">
        <v>14868</v>
      </c>
      <c r="D16" s="7" t="n">
        <v>14868</v>
      </c>
    </row>
    <row r="17" spans="1:5">
      <c r="A17" s="4" t="s">
        <v>255</v>
      </c>
      <c r="D17" s="4" t="s">
        <v>256</v>
      </c>
    </row>
    <row r="18" spans="1:5">
      <c r="A18" s="4" t="s">
        <v>65</v>
      </c>
      <c r="D18" s="7" t="n">
        <v>200</v>
      </c>
    </row>
    <row r="19" spans="1:5">
      <c r="A19" s="4" t="s">
        <v>249</v>
      </c>
      <c r="D19" s="5" t="n">
        <v>700</v>
      </c>
    </row>
    <row r="20" spans="1:5">
      <c r="A20" s="4" t="s">
        <v>257</v>
      </c>
      <c r="D20" s="5" t="n">
        <v>500</v>
      </c>
    </row>
    <row r="21" spans="1:5">
      <c r="A21" s="4" t="s">
        <v>258</v>
      </c>
    </row>
    <row r="22" spans="1:5">
      <c r="A22" s="3" t="s">
        <v>248</v>
      </c>
    </row>
    <row r="23" spans="1:5">
      <c r="A23" s="4" t="s">
        <v>79</v>
      </c>
      <c r="D23" s="7" t="n">
        <v>1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259</v>
      </c>
      <c r="B1" s="2" t="s">
        <v>260</v>
      </c>
    </row>
    <row r="2" spans="1:2">
      <c r="A2" s="3" t="s">
        <v>261</v>
      </c>
    </row>
    <row r="3" spans="1:2">
      <c r="A3" s="4" t="s">
        <v>262</v>
      </c>
      <c r="B3" s="7" t="n">
        <v>13013</v>
      </c>
    </row>
    <row r="4" spans="1:2">
      <c r="A4" s="4" t="s">
        <v>263</v>
      </c>
      <c r="B4" s="5" t="n">
        <v>2135</v>
      </c>
    </row>
    <row r="5" spans="1:2">
      <c r="A5" s="4" t="s">
        <v>264</v>
      </c>
      <c r="B5" s="5" t="n">
        <v>-280</v>
      </c>
    </row>
    <row r="6" spans="1:2">
      <c r="A6" s="4" t="s">
        <v>252</v>
      </c>
      <c r="B6" s="5" t="n">
        <v>14868</v>
      </c>
    </row>
    <row r="7" spans="1:2">
      <c r="A7" s="4" t="s">
        <v>265</v>
      </c>
      <c r="B7" s="5" t="n">
        <v>-9414</v>
      </c>
    </row>
    <row r="8" spans="1:2">
      <c r="A8" s="4" t="s">
        <v>266</v>
      </c>
      <c r="B8" s="5" t="n">
        <v>5454</v>
      </c>
    </row>
    <row r="9" spans="1:2">
      <c r="A9" s="4" t="s">
        <v>267</v>
      </c>
    </row>
    <row r="10" spans="1:2">
      <c r="A10" s="3" t="s">
        <v>261</v>
      </c>
    </row>
    <row r="11" spans="1:2">
      <c r="A11" s="4" t="s">
        <v>268</v>
      </c>
      <c r="B11" s="5" t="n">
        <v>4080</v>
      </c>
    </row>
    <row r="12" spans="1:2">
      <c r="A12" s="4" t="s">
        <v>269</v>
      </c>
      <c r="B12" s="5" t="n">
        <v>7718</v>
      </c>
    </row>
    <row r="13" spans="1:2">
      <c r="A13" s="4" t="s">
        <v>270</v>
      </c>
      <c r="B13" s="5" t="n">
        <v>1215</v>
      </c>
    </row>
    <row r="14" spans="1:2">
      <c r="A14" s="4" t="s">
        <v>271</v>
      </c>
    </row>
    <row r="15" spans="1:2">
      <c r="A15" s="3" t="s">
        <v>261</v>
      </c>
    </row>
    <row r="16" spans="1:2">
      <c r="A16" s="4" t="s">
        <v>263</v>
      </c>
      <c r="B16" s="5" t="n">
        <v>1752</v>
      </c>
    </row>
    <row r="17" spans="1:2">
      <c r="A17" s="4" t="s">
        <v>272</v>
      </c>
    </row>
    <row r="18" spans="1:2">
      <c r="A18" s="3" t="s">
        <v>261</v>
      </c>
    </row>
    <row r="19" spans="1:2">
      <c r="A19" s="4" t="s">
        <v>263</v>
      </c>
      <c r="B19" s="5" t="n">
        <v>383</v>
      </c>
    </row>
    <row r="20" spans="1:2">
      <c r="A20" s="4" t="s">
        <v>273</v>
      </c>
    </row>
    <row r="21" spans="1:2">
      <c r="A21" s="3" t="s">
        <v>261</v>
      </c>
    </row>
    <row r="22" spans="1:2">
      <c r="A22" s="4" t="s">
        <v>264</v>
      </c>
      <c r="B22" s="7" t="n">
        <v>-28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5</v>
      </c>
    </row>
    <row r="2" spans="1:3">
      <c r="A2" s="3" t="s">
        <v>27</v>
      </c>
    </row>
    <row r="3" spans="1:3">
      <c r="A3" s="4" t="s">
        <v>268</v>
      </c>
      <c r="B3" s="7" t="n">
        <v>138243</v>
      </c>
    </row>
    <row r="4" spans="1:3">
      <c r="A4" s="4" t="s">
        <v>269</v>
      </c>
      <c r="B4" s="5" t="n">
        <v>1109671</v>
      </c>
    </row>
    <row r="5" spans="1:3">
      <c r="A5" s="4" t="s">
        <v>270</v>
      </c>
      <c r="B5" s="5" t="n">
        <v>48718</v>
      </c>
    </row>
    <row r="6" spans="1:3">
      <c r="A6" s="4" t="s">
        <v>275</v>
      </c>
      <c r="B6" s="5" t="n">
        <v>42997</v>
      </c>
    </row>
    <row r="7" spans="1:3">
      <c r="A7" s="4" t="s">
        <v>276</v>
      </c>
      <c r="B7" s="5" t="n">
        <v>-85261</v>
      </c>
    </row>
    <row r="8" spans="1:3">
      <c r="A8" s="4" t="s">
        <v>277</v>
      </c>
      <c r="B8" s="5" t="n">
        <v>1254368</v>
      </c>
      <c r="C8" s="7" t="n">
        <v>1230162</v>
      </c>
    </row>
    <row r="9" spans="1:3">
      <c r="A9" s="3" t="s">
        <v>34</v>
      </c>
    </row>
    <row r="10" spans="1:3">
      <c r="A10" s="4" t="s">
        <v>276</v>
      </c>
      <c r="B10" s="5" t="n">
        <v>-77697</v>
      </c>
    </row>
    <row r="11" spans="1:3">
      <c r="A11" s="4" t="s">
        <v>278</v>
      </c>
      <c r="B11" s="5" t="n">
        <v>132477</v>
      </c>
    </row>
    <row r="12" spans="1:3">
      <c r="A12" s="3" t="s">
        <v>43</v>
      </c>
    </row>
    <row r="13" spans="1:3">
      <c r="A13" s="4" t="s">
        <v>279</v>
      </c>
      <c r="B13" s="5" t="n">
        <v>-63136</v>
      </c>
    </row>
    <row r="14" spans="1:3">
      <c r="A14" s="4" t="s">
        <v>280</v>
      </c>
      <c r="B14" s="5" t="n">
        <v>29199</v>
      </c>
    </row>
    <row r="15" spans="1:3">
      <c r="A15" s="4" t="s">
        <v>281</v>
      </c>
      <c r="B15" s="5" t="n">
        <v>-33937</v>
      </c>
    </row>
    <row r="16" spans="1:3">
      <c r="A16" s="4" t="s">
        <v>271</v>
      </c>
    </row>
    <row r="17" spans="1:3">
      <c r="A17" s="3" t="s">
        <v>34</v>
      </c>
    </row>
    <row r="18" spans="1:3">
      <c r="A18" s="4" t="s">
        <v>282</v>
      </c>
      <c r="B18" s="5" t="n">
        <v>161872</v>
      </c>
    </row>
    <row r="19" spans="1:3">
      <c r="A19" s="4" t="s">
        <v>272</v>
      </c>
    </row>
    <row r="20" spans="1:3">
      <c r="A20" s="3" t="s">
        <v>34</v>
      </c>
    </row>
    <row r="21" spans="1:3">
      <c r="A21" s="4" t="s">
        <v>282</v>
      </c>
      <c r="B21" s="5" t="n">
        <v>38847</v>
      </c>
    </row>
    <row r="22" spans="1:3">
      <c r="A22" s="4" t="s">
        <v>283</v>
      </c>
    </row>
    <row r="23" spans="1:3">
      <c r="A23" s="3" t="s">
        <v>34</v>
      </c>
    </row>
    <row r="24" spans="1:3">
      <c r="A24" s="4" t="s">
        <v>282</v>
      </c>
      <c r="B24" s="7" t="n">
        <v>945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260</v>
      </c>
    </row>
    <row r="2" spans="1:2">
      <c r="A2" s="3" t="s">
        <v>285</v>
      </c>
    </row>
    <row r="3" spans="1:2">
      <c r="A3" s="5" t="n">
        <v>2018</v>
      </c>
      <c r="B3" s="7" t="n">
        <v>394</v>
      </c>
    </row>
    <row r="4" spans="1:2">
      <c r="A4" s="5" t="n">
        <v>2019</v>
      </c>
      <c r="B4" s="5" t="n">
        <v>743</v>
      </c>
    </row>
    <row r="5" spans="1:2">
      <c r="A5" s="5" t="n">
        <v>2020</v>
      </c>
      <c r="B5" s="5" t="n">
        <v>609</v>
      </c>
    </row>
    <row r="6" spans="1:2">
      <c r="A6" s="5" t="n">
        <v>2021</v>
      </c>
      <c r="B6" s="5" t="n">
        <v>608</v>
      </c>
    </row>
    <row r="7" spans="1:2">
      <c r="A7" s="5" t="n">
        <v>2022</v>
      </c>
      <c r="B7" s="5" t="n">
        <v>608</v>
      </c>
    </row>
    <row r="8" spans="1:2">
      <c r="A8" s="3" t="s">
        <v>286</v>
      </c>
    </row>
    <row r="9" spans="1:2">
      <c r="A9" s="5" t="n">
        <v>2018</v>
      </c>
      <c r="B9" s="5" t="n">
        <v>4494</v>
      </c>
    </row>
    <row r="10" spans="1:2">
      <c r="A10" s="5" t="n">
        <v>2019</v>
      </c>
      <c r="B10" s="5" t="n">
        <v>6905</v>
      </c>
    </row>
    <row r="11" spans="1:2">
      <c r="A11" s="5" t="n">
        <v>2020</v>
      </c>
      <c r="B11" s="5" t="n">
        <v>6208</v>
      </c>
    </row>
    <row r="12" spans="1:2">
      <c r="A12" s="5" t="n">
        <v>2021</v>
      </c>
      <c r="B12" s="5" t="n">
        <v>4385</v>
      </c>
    </row>
    <row r="13" spans="1:2">
      <c r="A13" s="5" t="n">
        <v>2022</v>
      </c>
      <c r="B13" s="7" t="n">
        <v>28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287</v>
      </c>
      <c r="C1" s="2" t="s">
        <v>1</v>
      </c>
    </row>
    <row r="2" spans="1:5">
      <c r="C2" s="2" t="s">
        <v>2</v>
      </c>
      <c r="D2" s="2" t="s">
        <v>288</v>
      </c>
      <c r="E2" s="2" t="s">
        <v>25</v>
      </c>
    </row>
    <row r="3" spans="1:5">
      <c r="A3" s="3" t="s">
        <v>289</v>
      </c>
    </row>
    <row r="4" spans="1:5">
      <c r="A4" s="4" t="s">
        <v>39</v>
      </c>
      <c r="E4" s="7" t="n">
        <v>99750</v>
      </c>
    </row>
    <row r="5" spans="1:5">
      <c r="A5" s="4" t="s">
        <v>290</v>
      </c>
      <c r="C5" s="7" t="n">
        <v>-3753</v>
      </c>
      <c r="E5" s="5" t="n">
        <v>-945</v>
      </c>
    </row>
    <row r="6" spans="1:5">
      <c r="A6" s="4" t="s">
        <v>291</v>
      </c>
      <c r="C6" s="5" t="n">
        <v>99271</v>
      </c>
      <c r="E6" s="5" t="n">
        <v>99202</v>
      </c>
    </row>
    <row r="7" spans="1:5">
      <c r="A7" s="4" t="s">
        <v>292</v>
      </c>
      <c r="C7" s="5" t="n">
        <v>173727</v>
      </c>
      <c r="E7" s="5" t="n">
        <v>173692</v>
      </c>
    </row>
    <row r="8" spans="1:5">
      <c r="A8" s="4" t="s">
        <v>293</v>
      </c>
      <c r="C8" s="5" t="n">
        <v>211164</v>
      </c>
      <c r="E8" s="7" t="n">
        <v>203250</v>
      </c>
    </row>
    <row r="9" spans="1:5">
      <c r="A9" s="4" t="s">
        <v>294</v>
      </c>
      <c r="C9" s="7" t="n">
        <v>484162</v>
      </c>
    </row>
    <row r="10" spans="1:5">
      <c r="A10" s="4" t="s">
        <v>295</v>
      </c>
    </row>
    <row r="11" spans="1:5">
      <c r="A11" s="3" t="s">
        <v>289</v>
      </c>
    </row>
    <row r="12" spans="1:5">
      <c r="A12" s="4" t="s">
        <v>296</v>
      </c>
      <c r="B12" s="4" t="s">
        <v>297</v>
      </c>
      <c r="C12" s="4" t="s">
        <v>298</v>
      </c>
    </row>
    <row r="13" spans="1:5">
      <c r="A13" s="4" t="s">
        <v>299</v>
      </c>
      <c r="B13" s="4" t="s">
        <v>300</v>
      </c>
      <c r="C13" s="4" t="s">
        <v>301</v>
      </c>
    </row>
    <row r="14" spans="1:5">
      <c r="A14" s="4" t="s">
        <v>302</v>
      </c>
    </row>
    <row r="15" spans="1:5">
      <c r="A15" s="3" t="s">
        <v>289</v>
      </c>
    </row>
    <row r="16" spans="1:5">
      <c r="A16" s="4" t="s">
        <v>303</v>
      </c>
      <c r="C16" s="7" t="n">
        <v>100000</v>
      </c>
      <c r="D16" s="7" t="n">
        <v>100000</v>
      </c>
    </row>
    <row r="17" spans="1:5">
      <c r="A17" s="4" t="s">
        <v>296</v>
      </c>
      <c r="B17" s="4" t="s">
        <v>304</v>
      </c>
      <c r="C17" s="4" t="s">
        <v>305</v>
      </c>
    </row>
    <row r="18" spans="1:5">
      <c r="A18" s="4" t="s">
        <v>299</v>
      </c>
      <c r="C18" s="4" t="s">
        <v>306</v>
      </c>
    </row>
    <row r="19" spans="1:5">
      <c r="A19" s="4" t="s">
        <v>307</v>
      </c>
    </row>
    <row r="20" spans="1:5">
      <c r="A20" s="3" t="s">
        <v>289</v>
      </c>
    </row>
    <row r="21" spans="1:5">
      <c r="A21" s="4" t="s">
        <v>303</v>
      </c>
      <c r="C21" s="7" t="n">
        <v>100000</v>
      </c>
    </row>
    <row r="22" spans="1:5">
      <c r="A22" s="4" t="s">
        <v>290</v>
      </c>
      <c r="C22" s="5" t="n">
        <v>-729</v>
      </c>
    </row>
    <row r="23" spans="1:5">
      <c r="A23" s="4" t="s">
        <v>291</v>
      </c>
      <c r="C23" s="7" t="n">
        <v>99271</v>
      </c>
    </row>
    <row r="24" spans="1:5">
      <c r="A24" s="4" t="s">
        <v>308</v>
      </c>
    </row>
    <row r="25" spans="1:5">
      <c r="A25" s="3" t="s">
        <v>289</v>
      </c>
    </row>
    <row r="26" spans="1:5">
      <c r="A26" s="4" t="s">
        <v>296</v>
      </c>
      <c r="B26" s="4" t="s">
        <v>309</v>
      </c>
      <c r="C26" s="4" t="s">
        <v>310</v>
      </c>
    </row>
    <row r="27" spans="1:5">
      <c r="A27" s="4" t="s">
        <v>299</v>
      </c>
      <c r="C27" s="4" t="s">
        <v>311</v>
      </c>
    </row>
    <row r="28" spans="1:5">
      <c r="A28" s="4" t="s">
        <v>312</v>
      </c>
    </row>
    <row r="29" spans="1:5">
      <c r="A29" s="3" t="s">
        <v>289</v>
      </c>
    </row>
    <row r="30" spans="1:5">
      <c r="A30" s="4" t="s">
        <v>303</v>
      </c>
      <c r="C30" s="7" t="n">
        <v>95000</v>
      </c>
    </row>
    <row r="31" spans="1:5">
      <c r="A31" s="4" t="s">
        <v>296</v>
      </c>
      <c r="B31" s="4" t="s">
        <v>309</v>
      </c>
      <c r="C31" s="4" t="s">
        <v>313</v>
      </c>
    </row>
    <row r="32" spans="1:5">
      <c r="A32" s="4" t="s">
        <v>299</v>
      </c>
      <c r="C32" s="4" t="s">
        <v>314</v>
      </c>
    </row>
    <row r="33" spans="1:5">
      <c r="A33" s="4" t="s">
        <v>315</v>
      </c>
    </row>
    <row r="34" spans="1:5">
      <c r="A34" s="3" t="s">
        <v>289</v>
      </c>
    </row>
    <row r="35" spans="1:5">
      <c r="A35" s="4" t="s">
        <v>303</v>
      </c>
      <c r="C35" s="7" t="n">
        <v>50000</v>
      </c>
    </row>
    <row r="36" spans="1:5">
      <c r="A36" s="4" t="s">
        <v>296</v>
      </c>
      <c r="B36" s="4" t="s">
        <v>309</v>
      </c>
      <c r="C36" s="4" t="s">
        <v>316</v>
      </c>
    </row>
    <row r="37" spans="1:5">
      <c r="A37" s="4" t="s">
        <v>299</v>
      </c>
      <c r="C37" s="4" t="s">
        <v>317</v>
      </c>
    </row>
    <row r="38" spans="1:5">
      <c r="A38" s="4" t="s">
        <v>318</v>
      </c>
    </row>
    <row r="39" spans="1:5">
      <c r="A39" s="3" t="s">
        <v>289</v>
      </c>
    </row>
    <row r="40" spans="1:5">
      <c r="A40" s="4" t="s">
        <v>303</v>
      </c>
      <c r="C40" s="7" t="n">
        <v>30000</v>
      </c>
    </row>
    <row r="41" spans="1:5">
      <c r="A41" s="4" t="s">
        <v>296</v>
      </c>
      <c r="B41" s="4" t="s">
        <v>309</v>
      </c>
      <c r="C41" s="4" t="s">
        <v>319</v>
      </c>
    </row>
    <row r="42" spans="1:5">
      <c r="A42" s="4" t="s">
        <v>299</v>
      </c>
      <c r="C42" s="4" t="s">
        <v>320</v>
      </c>
    </row>
    <row r="43" spans="1:5">
      <c r="A43" s="4" t="s">
        <v>321</v>
      </c>
    </row>
    <row r="44" spans="1:5">
      <c r="A44" s="3" t="s">
        <v>289</v>
      </c>
    </row>
    <row r="45" spans="1:5">
      <c r="A45" s="4" t="s">
        <v>303</v>
      </c>
      <c r="C45" s="7" t="n">
        <v>175000</v>
      </c>
    </row>
    <row r="46" spans="1:5">
      <c r="A46" s="4" t="s">
        <v>290</v>
      </c>
      <c r="C46" s="5" t="n">
        <v>-1273</v>
      </c>
    </row>
    <row r="47" spans="1:5">
      <c r="A47" s="4" t="s">
        <v>322</v>
      </c>
    </row>
    <row r="48" spans="1:5">
      <c r="A48" s="3" t="s">
        <v>289</v>
      </c>
    </row>
    <row r="49" spans="1:5">
      <c r="A49" s="4" t="s">
        <v>303</v>
      </c>
      <c r="C49" s="5" t="n">
        <v>212775</v>
      </c>
    </row>
    <row r="50" spans="1:5">
      <c r="A50" s="4" t="s">
        <v>290</v>
      </c>
      <c r="C50" s="5" t="n">
        <v>-1930</v>
      </c>
    </row>
    <row r="51" spans="1:5">
      <c r="A51" s="4" t="s">
        <v>323</v>
      </c>
      <c r="C51" s="5" t="n">
        <v>319</v>
      </c>
    </row>
    <row r="52" spans="1:5">
      <c r="A52" s="4" t="s">
        <v>324</v>
      </c>
    </row>
    <row r="53" spans="1:5">
      <c r="A53" s="3" t="s">
        <v>289</v>
      </c>
    </row>
    <row r="54" spans="1:5">
      <c r="A54" s="4" t="s">
        <v>303</v>
      </c>
      <c r="C54" s="7" t="n">
        <v>13856</v>
      </c>
    </row>
    <row r="55" spans="1:5">
      <c r="A55" s="4" t="s">
        <v>296</v>
      </c>
      <c r="B55" s="4" t="s">
        <v>325</v>
      </c>
      <c r="C55" s="4" t="s">
        <v>326</v>
      </c>
    </row>
    <row r="56" spans="1:5">
      <c r="A56" s="4" t="s">
        <v>299</v>
      </c>
      <c r="C56" s="4" t="s">
        <v>327</v>
      </c>
    </row>
    <row r="57" spans="1:5">
      <c r="A57" s="4" t="s">
        <v>328</v>
      </c>
    </row>
    <row r="58" spans="1:5">
      <c r="A58" s="3" t="s">
        <v>289</v>
      </c>
    </row>
    <row r="59" spans="1:5">
      <c r="A59" s="4" t="s">
        <v>303</v>
      </c>
      <c r="C59" s="7" t="n">
        <v>19227</v>
      </c>
    </row>
    <row r="60" spans="1:5">
      <c r="A60" s="4" t="s">
        <v>296</v>
      </c>
      <c r="B60" s="4" t="s">
        <v>325</v>
      </c>
      <c r="C60" s="4" t="s">
        <v>329</v>
      </c>
    </row>
    <row r="61" spans="1:5">
      <c r="A61" s="4" t="s">
        <v>299</v>
      </c>
      <c r="C61" s="4" t="s">
        <v>330</v>
      </c>
    </row>
    <row r="62" spans="1:5">
      <c r="A62" s="4" t="s">
        <v>331</v>
      </c>
    </row>
    <row r="63" spans="1:5">
      <c r="A63" s="3" t="s">
        <v>289</v>
      </c>
    </row>
    <row r="64" spans="1:5">
      <c r="A64" s="4" t="s">
        <v>303</v>
      </c>
      <c r="C64" s="7" t="n">
        <v>10349</v>
      </c>
    </row>
    <row r="65" spans="1:5">
      <c r="A65" s="4" t="s">
        <v>296</v>
      </c>
      <c r="B65" s="4" t="s">
        <v>325</v>
      </c>
      <c r="C65" s="4" t="s">
        <v>332</v>
      </c>
    </row>
    <row r="66" spans="1:5">
      <c r="A66" s="4" t="s">
        <v>299</v>
      </c>
      <c r="C66" s="4" t="s">
        <v>333</v>
      </c>
    </row>
    <row r="67" spans="1:5">
      <c r="A67" s="4" t="s">
        <v>334</v>
      </c>
    </row>
    <row r="68" spans="1:5">
      <c r="A68" s="3" t="s">
        <v>289</v>
      </c>
    </row>
    <row r="69" spans="1:5">
      <c r="A69" s="4" t="s">
        <v>303</v>
      </c>
      <c r="C69" s="7" t="n">
        <v>16739</v>
      </c>
    </row>
    <row r="70" spans="1:5">
      <c r="A70" s="4" t="s">
        <v>296</v>
      </c>
      <c r="B70" s="4" t="s">
        <v>325</v>
      </c>
      <c r="C70" s="4" t="s">
        <v>335</v>
      </c>
    </row>
    <row r="71" spans="1:5">
      <c r="A71" s="4" t="s">
        <v>299</v>
      </c>
      <c r="C71" s="4" t="s">
        <v>336</v>
      </c>
    </row>
    <row r="72" spans="1:5">
      <c r="A72" s="4" t="s">
        <v>337</v>
      </c>
    </row>
    <row r="73" spans="1:5">
      <c r="A73" s="3" t="s">
        <v>289</v>
      </c>
    </row>
    <row r="74" spans="1:5">
      <c r="A74" s="4" t="s">
        <v>303</v>
      </c>
      <c r="C74" s="7" t="n">
        <v>15700</v>
      </c>
    </row>
    <row r="75" spans="1:5">
      <c r="A75" s="4" t="s">
        <v>296</v>
      </c>
      <c r="B75" s="4" t="s">
        <v>325</v>
      </c>
      <c r="C75" s="4" t="s">
        <v>338</v>
      </c>
    </row>
    <row r="76" spans="1:5">
      <c r="A76" s="4" t="s">
        <v>299</v>
      </c>
      <c r="C76" s="4" t="s">
        <v>339</v>
      </c>
    </row>
    <row r="77" spans="1:5">
      <c r="A77" s="4" t="s">
        <v>340</v>
      </c>
    </row>
    <row r="78" spans="1:5">
      <c r="A78" s="3" t="s">
        <v>289</v>
      </c>
    </row>
    <row r="79" spans="1:5">
      <c r="A79" s="4" t="s">
        <v>303</v>
      </c>
      <c r="C79" s="7" t="n">
        <v>127500</v>
      </c>
    </row>
    <row r="80" spans="1:5">
      <c r="A80" s="4" t="s">
        <v>296</v>
      </c>
      <c r="B80" s="4" t="s">
        <v>325</v>
      </c>
      <c r="C80" s="4" t="s">
        <v>341</v>
      </c>
    </row>
    <row r="81" spans="1:5">
      <c r="A81" s="4" t="s">
        <v>299</v>
      </c>
      <c r="C81" s="4" t="s">
        <v>342</v>
      </c>
    </row>
    <row r="82" spans="1:5">
      <c r="A82" s="4" t="s">
        <v>343</v>
      </c>
    </row>
    <row r="83" spans="1:5">
      <c r="A83" s="3" t="s">
        <v>289</v>
      </c>
    </row>
    <row r="84" spans="1:5">
      <c r="A84" s="4" t="s">
        <v>303</v>
      </c>
      <c r="C84" s="7" t="n">
        <v>9404</v>
      </c>
    </row>
    <row r="85" spans="1:5">
      <c r="A85" s="4" t="s">
        <v>296</v>
      </c>
      <c r="B85" s="4" t="s">
        <v>325</v>
      </c>
      <c r="C85" s="4" t="s">
        <v>344</v>
      </c>
    </row>
    <row r="86" spans="1:5">
      <c r="A86" s="4" t="s">
        <v>299</v>
      </c>
      <c r="C86" s="4" t="s">
        <v>345</v>
      </c>
    </row>
    <row r="87" spans="1:5"/>
    <row r="88" spans="1:5">
      <c r="A88" s="4" t="s">
        <v>309</v>
      </c>
      <c r="B88" s="4" t="s">
        <v>346</v>
      </c>
    </row>
    <row r="89" spans="1:5">
      <c r="A89" s="4" t="s">
        <v>347</v>
      </c>
      <c r="B89" s="4" t="s">
        <v>348</v>
      </c>
    </row>
    <row r="90" spans="1:5">
      <c r="A90" s="4" t="s">
        <v>349</v>
      </c>
      <c r="B90" s="4" t="s">
        <v>350</v>
      </c>
    </row>
    <row r="91" spans="1:5">
      <c r="A91" s="4" t="s">
        <v>351</v>
      </c>
      <c r="B91" s="4" t="s">
        <v>352</v>
      </c>
    </row>
    <row r="92" spans="1:5">
      <c r="A92" s="4" t="s">
        <v>353</v>
      </c>
      <c r="B92" s="4" t="s">
        <v>354</v>
      </c>
    </row>
  </sheetData>
  <mergeCells count="7">
    <mergeCell ref="A1:B2"/>
    <mergeCell ref="A87:D87"/>
    <mergeCell ref="B88:D88"/>
    <mergeCell ref="B89:D89"/>
    <mergeCell ref="B90:D90"/>
    <mergeCell ref="B91:D91"/>
    <mergeCell ref="B92:D9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4"/>
    <col customWidth="1" max="2" min="2" width="25"/>
    <col customWidth="1" max="3" min="3" width="80"/>
    <col customWidth="1" max="4" min="4" width="21"/>
  </cols>
  <sheetData>
    <row r="1" spans="1:4">
      <c r="A1" s="1" t="s">
        <v>355</v>
      </c>
      <c r="B1" s="2" t="s">
        <v>356</v>
      </c>
      <c r="C1" s="2" t="s">
        <v>356</v>
      </c>
      <c r="D1" s="2" t="s">
        <v>357</v>
      </c>
    </row>
    <row r="2" spans="1:4">
      <c r="A2" s="3" t="s">
        <v>289</v>
      </c>
    </row>
    <row r="3" spans="1:4">
      <c r="A3" s="4" t="s">
        <v>358</v>
      </c>
      <c r="D3" s="7" t="n">
        <v>600000000</v>
      </c>
    </row>
    <row r="4" spans="1:4">
      <c r="A4" s="4" t="s">
        <v>359</v>
      </c>
    </row>
    <row r="5" spans="1:4">
      <c r="A5" s="3" t="s">
        <v>289</v>
      </c>
    </row>
    <row r="6" spans="1:4">
      <c r="A6" s="4" t="s">
        <v>360</v>
      </c>
      <c r="B6" s="4" t="s">
        <v>361</v>
      </c>
      <c r="C6" s="4" t="s">
        <v>361</v>
      </c>
    </row>
    <row r="7" spans="1:4">
      <c r="A7" s="4" t="s">
        <v>362</v>
      </c>
    </row>
    <row r="8" spans="1:4">
      <c r="A8" s="3" t="s">
        <v>289</v>
      </c>
    </row>
    <row r="9" spans="1:4">
      <c r="A9" s="4" t="s">
        <v>360</v>
      </c>
      <c r="B9" s="4" t="s">
        <v>363</v>
      </c>
      <c r="C9" s="4" t="s">
        <v>363</v>
      </c>
    </row>
    <row r="10" spans="1:4">
      <c r="A10" s="4" t="s">
        <v>364</v>
      </c>
    </row>
    <row r="11" spans="1:4">
      <c r="A11" s="3" t="s">
        <v>289</v>
      </c>
    </row>
    <row r="12" spans="1:4">
      <c r="A12" s="4" t="s">
        <v>360</v>
      </c>
      <c r="B12" s="4" t="s">
        <v>365</v>
      </c>
      <c r="C12" s="4" t="s">
        <v>365</v>
      </c>
    </row>
    <row r="13" spans="1:4">
      <c r="A13" s="4" t="s">
        <v>366</v>
      </c>
    </row>
    <row r="14" spans="1:4">
      <c r="A14" s="3" t="s">
        <v>289</v>
      </c>
    </row>
    <row r="15" spans="1:4">
      <c r="A15" s="4" t="s">
        <v>360</v>
      </c>
      <c r="B15" s="4" t="s">
        <v>367</v>
      </c>
      <c r="C15" s="4" t="s">
        <v>367</v>
      </c>
    </row>
    <row r="16" spans="1:4">
      <c r="A16" s="4" t="s">
        <v>368</v>
      </c>
    </row>
    <row r="17" spans="1:4">
      <c r="A17" s="3" t="s">
        <v>289</v>
      </c>
    </row>
    <row r="18" spans="1:4">
      <c r="A18" s="4" t="s">
        <v>360</v>
      </c>
      <c r="B18" s="4" t="s">
        <v>369</v>
      </c>
      <c r="C18" s="4" t="s">
        <v>369</v>
      </c>
    </row>
    <row r="19" spans="1:4">
      <c r="A19" s="4" t="s">
        <v>370</v>
      </c>
    </row>
    <row r="20" spans="1:4">
      <c r="A20" s="3" t="s">
        <v>289</v>
      </c>
    </row>
    <row r="21" spans="1:4">
      <c r="A21" s="4" t="s">
        <v>360</v>
      </c>
      <c r="B21" s="4" t="s">
        <v>371</v>
      </c>
      <c r="C21" s="4" t="s">
        <v>371</v>
      </c>
    </row>
    <row r="22" spans="1:4">
      <c r="A22" s="4" t="s">
        <v>372</v>
      </c>
    </row>
    <row r="23" spans="1:4">
      <c r="A23" s="3" t="s">
        <v>289</v>
      </c>
    </row>
    <row r="24" spans="1:4">
      <c r="A24" s="4" t="s">
        <v>360</v>
      </c>
      <c r="B24" s="4" t="s">
        <v>373</v>
      </c>
      <c r="C24" s="4" t="s">
        <v>373</v>
      </c>
    </row>
    <row r="25" spans="1:4">
      <c r="A25" s="4" t="s">
        <v>374</v>
      </c>
    </row>
    <row r="26" spans="1:4">
      <c r="A26" s="3" t="s">
        <v>289</v>
      </c>
    </row>
    <row r="27" spans="1:4">
      <c r="A27" s="4" t="s">
        <v>375</v>
      </c>
      <c r="B27" s="5" t="n">
        <v>2</v>
      </c>
      <c r="C27" s="5" t="n">
        <v>2</v>
      </c>
    </row>
    <row r="28" spans="1:4">
      <c r="A28" s="4" t="s">
        <v>376</v>
      </c>
      <c r="B28" s="7" t="n">
        <v>100000000</v>
      </c>
      <c r="C28" s="7" t="n">
        <v>100000000</v>
      </c>
    </row>
    <row r="29" spans="1:4">
      <c r="A29" s="4" t="s">
        <v>377</v>
      </c>
      <c r="B29" s="4" t="s">
        <v>305</v>
      </c>
      <c r="C29" s="4" t="s">
        <v>305</v>
      </c>
    </row>
    <row r="30" spans="1:4">
      <c r="A30" s="4" t="s">
        <v>295</v>
      </c>
    </row>
    <row r="31" spans="1:4">
      <c r="A31" s="3" t="s">
        <v>289</v>
      </c>
    </row>
    <row r="32" spans="1:4">
      <c r="A32" s="4" t="s">
        <v>378</v>
      </c>
      <c r="B32" s="7" t="n">
        <v>450000000</v>
      </c>
      <c r="C32" s="7" t="n">
        <v>450000000</v>
      </c>
    </row>
    <row r="33" spans="1:4">
      <c r="A33" s="4" t="s">
        <v>379</v>
      </c>
      <c r="B33" s="5" t="n">
        <v>250000000</v>
      </c>
      <c r="C33" s="5" t="n">
        <v>250000000</v>
      </c>
      <c r="D33" s="5" t="n">
        <v>250000000</v>
      </c>
    </row>
    <row r="34" spans="1:4">
      <c r="A34" s="4" t="s">
        <v>358</v>
      </c>
      <c r="B34" s="7" t="n">
        <v>700000000</v>
      </c>
      <c r="C34" s="7" t="n">
        <v>700000000</v>
      </c>
      <c r="D34" s="7" t="n">
        <v>450000000</v>
      </c>
    </row>
    <row r="35" spans="1:4">
      <c r="A35" s="4" t="s">
        <v>380</v>
      </c>
      <c r="C35" s="4" t="s">
        <v>381</v>
      </c>
    </row>
    <row r="36" spans="1:4">
      <c r="A36" s="4" t="s">
        <v>382</v>
      </c>
    </row>
    <row r="37" spans="1:4">
      <c r="A37" s="3" t="s">
        <v>289</v>
      </c>
    </row>
    <row r="38" spans="1:4">
      <c r="A38" s="4" t="s">
        <v>383</v>
      </c>
      <c r="B38" s="4" t="s">
        <v>38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80"/>
  </cols>
  <sheetData>
    <row r="1" spans="1:5">
      <c r="A1" s="1" t="s">
        <v>385</v>
      </c>
      <c r="C1" s="2" t="s">
        <v>2</v>
      </c>
      <c r="D1" s="2" t="s">
        <v>288</v>
      </c>
      <c r="E1" s="2" t="s">
        <v>2</v>
      </c>
    </row>
    <row r="2" spans="1:5">
      <c r="A2" s="3" t="s">
        <v>289</v>
      </c>
    </row>
    <row r="3" spans="1:5">
      <c r="A3" s="4" t="s">
        <v>358</v>
      </c>
      <c r="D3" s="7" t="n">
        <v>600000000</v>
      </c>
    </row>
    <row r="4" spans="1:5">
      <c r="A4" s="4" t="s">
        <v>386</v>
      </c>
      <c r="D4" s="7" t="n">
        <v>200000000</v>
      </c>
    </row>
    <row r="5" spans="1:5">
      <c r="A5" s="4" t="s">
        <v>387</v>
      </c>
      <c r="C5" s="7" t="n">
        <v>171500000</v>
      </c>
      <c r="E5" s="7" t="n">
        <v>171500000</v>
      </c>
    </row>
    <row r="6" spans="1:5">
      <c r="A6" s="4" t="s">
        <v>322</v>
      </c>
    </row>
    <row r="7" spans="1:5">
      <c r="A7" s="3" t="s">
        <v>289</v>
      </c>
    </row>
    <row r="8" spans="1:5">
      <c r="A8" s="4" t="s">
        <v>388</v>
      </c>
      <c r="C8" s="5" t="n">
        <v>212775000</v>
      </c>
      <c r="E8" s="5" t="n">
        <v>212775000</v>
      </c>
    </row>
    <row r="9" spans="1:5">
      <c r="A9" s="4" t="s">
        <v>389</v>
      </c>
      <c r="C9" s="7" t="n">
        <v>205700000</v>
      </c>
      <c r="E9" s="7" t="n">
        <v>205700000</v>
      </c>
    </row>
    <row r="10" spans="1:5">
      <c r="A10" s="4" t="s">
        <v>382</v>
      </c>
    </row>
    <row r="11" spans="1:5">
      <c r="A11" s="3" t="s">
        <v>289</v>
      </c>
    </row>
    <row r="12" spans="1:5">
      <c r="A12" s="4" t="s">
        <v>390</v>
      </c>
      <c r="C12" s="4" t="s">
        <v>384</v>
      </c>
    </row>
    <row r="13" spans="1:5">
      <c r="A13" s="4" t="s">
        <v>391</v>
      </c>
    </row>
    <row r="14" spans="1:5">
      <c r="A14" s="3" t="s">
        <v>289</v>
      </c>
    </row>
    <row r="15" spans="1:5">
      <c r="A15" s="4" t="s">
        <v>390</v>
      </c>
      <c r="D15" s="4" t="s">
        <v>392</v>
      </c>
    </row>
    <row r="16" spans="1:5">
      <c r="A16" s="4" t="s">
        <v>393</v>
      </c>
    </row>
    <row r="17" spans="1:5">
      <c r="A17" s="3" t="s">
        <v>289</v>
      </c>
    </row>
    <row r="18" spans="1:5">
      <c r="A18" s="4" t="s">
        <v>390</v>
      </c>
      <c r="D18" s="4" t="s">
        <v>394</v>
      </c>
    </row>
    <row r="19" spans="1:5">
      <c r="A19" s="4" t="s">
        <v>308</v>
      </c>
    </row>
    <row r="20" spans="1:5">
      <c r="A20" s="3" t="s">
        <v>289</v>
      </c>
    </row>
    <row r="21" spans="1:5">
      <c r="A21" s="4" t="s">
        <v>358</v>
      </c>
      <c r="D21" s="7" t="n">
        <v>150000000</v>
      </c>
    </row>
    <row r="22" spans="1:5">
      <c r="A22" s="4" t="s">
        <v>395</v>
      </c>
      <c r="D22" s="4" t="s">
        <v>396</v>
      </c>
    </row>
    <row r="23" spans="1:5">
      <c r="A23" s="4" t="s">
        <v>397</v>
      </c>
      <c r="B23" s="4" t="s">
        <v>309</v>
      </c>
      <c r="E23" s="4" t="s">
        <v>310</v>
      </c>
    </row>
    <row r="24" spans="1:5">
      <c r="A24" s="4" t="s">
        <v>398</v>
      </c>
      <c r="D24" s="4" t="s">
        <v>399</v>
      </c>
    </row>
    <row r="25" spans="1:5">
      <c r="A25" s="4" t="s">
        <v>400</v>
      </c>
    </row>
    <row r="26" spans="1:5">
      <c r="A26" s="3" t="s">
        <v>289</v>
      </c>
    </row>
    <row r="27" spans="1:5">
      <c r="A27" s="4" t="s">
        <v>390</v>
      </c>
      <c r="D27" s="4" t="s">
        <v>401</v>
      </c>
    </row>
    <row r="28" spans="1:5">
      <c r="A28" s="4" t="s">
        <v>402</v>
      </c>
    </row>
    <row r="29" spans="1:5">
      <c r="A29" s="3" t="s">
        <v>289</v>
      </c>
    </row>
    <row r="30" spans="1:5">
      <c r="A30" s="4" t="s">
        <v>390</v>
      </c>
      <c r="D30" s="4" t="s">
        <v>403</v>
      </c>
    </row>
    <row r="31" spans="1:5">
      <c r="A31" s="4" t="s">
        <v>404</v>
      </c>
    </row>
    <row r="32" spans="1:5">
      <c r="A32" s="3" t="s">
        <v>289</v>
      </c>
    </row>
    <row r="33" spans="1:5">
      <c r="A33" s="4" t="s">
        <v>390</v>
      </c>
      <c r="D33" s="4" t="s">
        <v>405</v>
      </c>
    </row>
    <row r="34" spans="1:5">
      <c r="A34" s="4" t="s">
        <v>406</v>
      </c>
    </row>
    <row r="35" spans="1:5">
      <c r="A35" s="3" t="s">
        <v>289</v>
      </c>
    </row>
    <row r="36" spans="1:5">
      <c r="A36" s="4" t="s">
        <v>390</v>
      </c>
      <c r="D36" s="4" t="s">
        <v>407</v>
      </c>
    </row>
    <row r="37" spans="1:5">
      <c r="A37" s="4" t="s">
        <v>302</v>
      </c>
    </row>
    <row r="38" spans="1:5">
      <c r="A38" s="3" t="s">
        <v>289</v>
      </c>
    </row>
    <row r="39" spans="1:5">
      <c r="A39" s="4" t="s">
        <v>388</v>
      </c>
      <c r="C39" s="7" t="n">
        <v>100000000</v>
      </c>
      <c r="D39" s="7" t="n">
        <v>100000000</v>
      </c>
      <c r="E39" s="7" t="n">
        <v>100000000</v>
      </c>
    </row>
    <row r="40" spans="1:5">
      <c r="A40" s="4" t="s">
        <v>295</v>
      </c>
    </row>
    <row r="41" spans="1:5">
      <c r="A41" s="3" t="s">
        <v>289</v>
      </c>
    </row>
    <row r="42" spans="1:5">
      <c r="A42" s="4" t="s">
        <v>358</v>
      </c>
      <c r="C42" s="5" t="n">
        <v>700000000</v>
      </c>
      <c r="D42" s="5" t="n">
        <v>450000000</v>
      </c>
      <c r="E42" s="5" t="n">
        <v>700000000</v>
      </c>
    </row>
    <row r="43" spans="1:5">
      <c r="A43" s="4" t="s">
        <v>379</v>
      </c>
      <c r="C43" s="7" t="n">
        <v>250000000</v>
      </c>
      <c r="D43" s="7" t="n">
        <v>250000000</v>
      </c>
      <c r="E43" s="7" t="n">
        <v>250000000</v>
      </c>
    </row>
    <row r="44" spans="1:5">
      <c r="A44" s="4" t="s">
        <v>408</v>
      </c>
      <c r="D44" s="4" t="s">
        <v>409</v>
      </c>
    </row>
    <row r="45" spans="1:5">
      <c r="A45" s="4" t="s">
        <v>380</v>
      </c>
      <c r="E45" s="4" t="s">
        <v>381</v>
      </c>
    </row>
    <row r="46" spans="1:5">
      <c r="A46" s="4" t="s">
        <v>397</v>
      </c>
      <c r="B46" s="4" t="s">
        <v>297</v>
      </c>
      <c r="E46" s="4" t="s">
        <v>298</v>
      </c>
    </row>
    <row r="47" spans="1:5">
      <c r="A47" s="4" t="s">
        <v>410</v>
      </c>
    </row>
    <row r="48" spans="1:5">
      <c r="A48" s="3" t="s">
        <v>289</v>
      </c>
    </row>
    <row r="49" spans="1:5">
      <c r="A49" s="4" t="s">
        <v>390</v>
      </c>
      <c r="D49" s="4" t="s">
        <v>411</v>
      </c>
    </row>
    <row r="50" spans="1:5">
      <c r="A50" s="4" t="s">
        <v>412</v>
      </c>
    </row>
    <row r="51" spans="1:5">
      <c r="A51" s="3" t="s">
        <v>289</v>
      </c>
    </row>
    <row r="52" spans="1:5">
      <c r="A52" s="4" t="s">
        <v>390</v>
      </c>
      <c r="D52" s="4" t="s">
        <v>413</v>
      </c>
    </row>
    <row r="53" spans="1:5">
      <c r="A53" s="4" t="s">
        <v>414</v>
      </c>
    </row>
    <row r="54" spans="1:5">
      <c r="A54" s="3" t="s">
        <v>289</v>
      </c>
    </row>
    <row r="55" spans="1:5">
      <c r="A55" s="4" t="s">
        <v>390</v>
      </c>
      <c r="D55" s="4" t="s">
        <v>369</v>
      </c>
    </row>
    <row r="56" spans="1:5">
      <c r="A56" s="4" t="s">
        <v>415</v>
      </c>
    </row>
    <row r="57" spans="1:5">
      <c r="A57" s="3" t="s">
        <v>289</v>
      </c>
    </row>
    <row r="58" spans="1:5">
      <c r="A58" s="4" t="s">
        <v>390</v>
      </c>
      <c r="D58" s="4" t="s">
        <v>416</v>
      </c>
    </row>
    <row r="59" spans="1:5">
      <c r="A59" s="4" t="s">
        <v>417</v>
      </c>
    </row>
    <row r="60" spans="1:5">
      <c r="A60" s="3" t="s">
        <v>289</v>
      </c>
    </row>
    <row r="61" spans="1:5">
      <c r="A61" s="4" t="s">
        <v>397</v>
      </c>
      <c r="E61" s="4" t="s">
        <v>418</v>
      </c>
    </row>
    <row r="62" spans="1:5"/>
    <row r="63" spans="1:5">
      <c r="A63" s="4" t="s">
        <v>309</v>
      </c>
      <c r="B63" s="4" t="s">
        <v>346</v>
      </c>
    </row>
    <row r="64" spans="1:5">
      <c r="A64" s="4" t="s">
        <v>347</v>
      </c>
      <c r="B64" s="4" t="s">
        <v>348</v>
      </c>
    </row>
  </sheetData>
  <mergeCells count="4">
    <mergeCell ref="A1:B1"/>
    <mergeCell ref="A62:D62"/>
    <mergeCell ref="B63:D63"/>
    <mergeCell ref="B64:D6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80"/>
    <col customWidth="1" max="5" min="5" width="21"/>
    <col customWidth="1" max="6" min="6" width="21"/>
  </cols>
  <sheetData>
    <row r="1" spans="1:6">
      <c r="A1" s="1" t="s">
        <v>419</v>
      </c>
      <c r="B1" s="2" t="s">
        <v>63</v>
      </c>
      <c r="D1" s="2" t="s">
        <v>1</v>
      </c>
    </row>
    <row r="2" spans="1:6">
      <c r="B2" s="2" t="s">
        <v>356</v>
      </c>
      <c r="C2" s="2" t="s">
        <v>247</v>
      </c>
      <c r="D2" s="2" t="s">
        <v>356</v>
      </c>
      <c r="E2" s="2" t="s">
        <v>247</v>
      </c>
      <c r="F2" s="2" t="s">
        <v>420</v>
      </c>
    </row>
    <row r="3" spans="1:6">
      <c r="A3" s="3" t="s">
        <v>421</v>
      </c>
    </row>
    <row r="4" spans="1:6">
      <c r="A4" s="4" t="s">
        <v>35</v>
      </c>
      <c r="B4" s="7" t="n">
        <v>6552000</v>
      </c>
      <c r="D4" s="7" t="n">
        <v>6552000</v>
      </c>
      <c r="F4" s="7" t="n">
        <v>4031000</v>
      </c>
    </row>
    <row r="5" spans="1:6">
      <c r="A5" s="4" t="s">
        <v>422</v>
      </c>
      <c r="B5" s="5" t="n">
        <v>800000</v>
      </c>
      <c r="C5" s="7" t="n">
        <v>-800000</v>
      </c>
      <c r="D5" s="5" t="n">
        <v>2700000</v>
      </c>
      <c r="E5" s="7" t="n">
        <v>-700000</v>
      </c>
    </row>
    <row r="6" spans="1:6">
      <c r="A6" s="4" t="s">
        <v>423</v>
      </c>
      <c r="B6" s="5" t="n">
        <v>100000</v>
      </c>
      <c r="C6" s="5" t="n">
        <v>-100000</v>
      </c>
      <c r="D6" s="5" t="n">
        <v>200000</v>
      </c>
      <c r="E6" s="5" t="n">
        <v>-100000</v>
      </c>
    </row>
    <row r="7" spans="1:6">
      <c r="A7" s="4" t="s">
        <v>424</v>
      </c>
      <c r="B7" s="5" t="n">
        <v>0</v>
      </c>
      <c r="C7" s="7" t="n">
        <v>0</v>
      </c>
      <c r="D7" s="5" t="n">
        <v>0</v>
      </c>
      <c r="E7" s="7" t="n">
        <v>0</v>
      </c>
    </row>
    <row r="8" spans="1:6">
      <c r="A8" s="4" t="s">
        <v>425</v>
      </c>
      <c r="D8" s="5" t="n">
        <v>1000000</v>
      </c>
    </row>
    <row r="9" spans="1:6">
      <c r="A9" s="4" t="s">
        <v>426</v>
      </c>
      <c r="B9" s="7" t="n">
        <v>0</v>
      </c>
      <c r="D9" s="7" t="n">
        <v>0</v>
      </c>
    </row>
    <row r="10" spans="1:6">
      <c r="A10" s="4" t="s">
        <v>427</v>
      </c>
    </row>
    <row r="11" spans="1:6">
      <c r="A11" s="3" t="s">
        <v>421</v>
      </c>
    </row>
    <row r="12" spans="1:6">
      <c r="A12" s="4" t="s">
        <v>375</v>
      </c>
      <c r="B12" s="5" t="n">
        <v>2</v>
      </c>
      <c r="D12" s="5" t="n">
        <v>2</v>
      </c>
    </row>
    <row r="13" spans="1:6">
      <c r="A13" s="4" t="s">
        <v>376</v>
      </c>
      <c r="B13" s="7" t="n">
        <v>100000000</v>
      </c>
      <c r="D13" s="7" t="n">
        <v>100000000</v>
      </c>
    </row>
    <row r="14" spans="1:6">
      <c r="A14" s="4" t="s">
        <v>428</v>
      </c>
      <c r="D14" s="4" t="s">
        <v>429</v>
      </c>
    </row>
    <row r="15" spans="1:6">
      <c r="A15" s="4" t="s">
        <v>430</v>
      </c>
      <c r="D15" s="4" t="s">
        <v>431</v>
      </c>
    </row>
    <row r="16" spans="1:6">
      <c r="A16" s="4" t="s">
        <v>377</v>
      </c>
      <c r="B16" s="4" t="s">
        <v>305</v>
      </c>
      <c r="D16" s="4" t="s">
        <v>305</v>
      </c>
    </row>
    <row r="17" spans="1:6">
      <c r="A17" s="4" t="s">
        <v>432</v>
      </c>
      <c r="D17" s="4" t="s">
        <v>433</v>
      </c>
    </row>
    <row r="18" spans="1:6">
      <c r="A18" s="4" t="s">
        <v>434</v>
      </c>
      <c r="D18" s="4" t="s">
        <v>43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25</v>
      </c>
    </row>
    <row r="2" spans="1:3">
      <c r="A2" s="3" t="s">
        <v>437</v>
      </c>
    </row>
    <row r="3" spans="1:3">
      <c r="A3" s="4" t="s">
        <v>438</v>
      </c>
      <c r="B3" s="7" t="n">
        <v>6552</v>
      </c>
      <c r="C3" s="7" t="n">
        <v>4031</v>
      </c>
    </row>
    <row r="4" spans="1:3">
      <c r="A4" s="4" t="s">
        <v>439</v>
      </c>
    </row>
    <row r="5" spans="1:3">
      <c r="A5" s="3" t="s">
        <v>437</v>
      </c>
    </row>
    <row r="6" spans="1:3">
      <c r="A6" s="4" t="s">
        <v>438</v>
      </c>
      <c r="B6" s="7" t="n">
        <v>65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32459</v>
      </c>
      <c r="C4" s="7" t="n">
        <v>27501</v>
      </c>
      <c r="D4" s="7" t="n">
        <v>64748</v>
      </c>
      <c r="E4" s="7" t="n">
        <v>53521</v>
      </c>
    </row>
    <row r="5" spans="1:5">
      <c r="A5" s="4" t="s">
        <v>67</v>
      </c>
      <c r="C5" s="5" t="n">
        <v>30603</v>
      </c>
    </row>
    <row r="6" spans="1:5">
      <c r="A6" s="4" t="s">
        <v>67</v>
      </c>
      <c r="B6" s="5" t="n">
        <v>36972</v>
      </c>
      <c r="C6" s="5" t="n">
        <v>30603</v>
      </c>
      <c r="D6" s="5" t="n">
        <v>72946</v>
      </c>
      <c r="E6" s="5" t="n">
        <v>60490</v>
      </c>
    </row>
    <row r="7" spans="1:5">
      <c r="A7" s="3" t="s">
        <v>68</v>
      </c>
    </row>
    <row r="8" spans="1:5">
      <c r="A8" s="4" t="s">
        <v>69</v>
      </c>
      <c r="B8" s="5" t="n">
        <v>7223</v>
      </c>
      <c r="C8" s="5" t="n">
        <v>5837</v>
      </c>
      <c r="D8" s="5" t="n">
        <v>13783</v>
      </c>
      <c r="E8" s="5" t="n">
        <v>12186</v>
      </c>
    </row>
    <row r="9" spans="1:5">
      <c r="A9" s="4" t="s">
        <v>70</v>
      </c>
      <c r="B9" s="5" t="n">
        <v>3845</v>
      </c>
      <c r="C9" s="5" t="n">
        <v>2979</v>
      </c>
      <c r="D9" s="5" t="n">
        <v>7545</v>
      </c>
      <c r="E9" s="5" t="n">
        <v>5714</v>
      </c>
    </row>
    <row r="10" spans="1:5">
      <c r="A10" s="4" t="s">
        <v>71</v>
      </c>
      <c r="B10" s="5" t="n">
        <v>14588</v>
      </c>
      <c r="C10" s="5" t="n">
        <v>13272</v>
      </c>
      <c r="D10" s="5" t="n">
        <v>29222</v>
      </c>
      <c r="E10" s="5" t="n">
        <v>26141</v>
      </c>
    </row>
    <row r="11" spans="1:5">
      <c r="A11" s="4" t="s">
        <v>72</v>
      </c>
      <c r="B11" s="5" t="n">
        <v>499</v>
      </c>
      <c r="C11" s="5" t="n">
        <v>456</v>
      </c>
      <c r="D11" s="5" t="n">
        <v>723</v>
      </c>
      <c r="E11" s="5" t="n">
        <v>988</v>
      </c>
    </row>
    <row r="12" spans="1:5">
      <c r="A12" s="4" t="s">
        <v>73</v>
      </c>
      <c r="B12" s="5" t="n">
        <v>3623</v>
      </c>
      <c r="C12" s="5" t="n">
        <v>3142</v>
      </c>
      <c r="D12" s="5" t="n">
        <v>7082</v>
      </c>
      <c r="E12" s="5" t="n">
        <v>6586</v>
      </c>
    </row>
    <row r="13" spans="1:5">
      <c r="A13" s="4" t="s">
        <v>74</v>
      </c>
      <c r="B13" s="5" t="n">
        <v>29778</v>
      </c>
      <c r="C13" s="5" t="n">
        <v>25686</v>
      </c>
      <c r="D13" s="5" t="n">
        <v>58355</v>
      </c>
      <c r="E13" s="5" t="n">
        <v>51615</v>
      </c>
    </row>
    <row r="14" spans="1:5">
      <c r="A14" s="4" t="s">
        <v>75</v>
      </c>
      <c r="B14" s="5" t="n">
        <v>7194</v>
      </c>
      <c r="C14" s="5" t="n">
        <v>4917</v>
      </c>
      <c r="D14" s="5" t="n">
        <v>14591</v>
      </c>
      <c r="E14" s="5" t="n">
        <v>8875</v>
      </c>
    </row>
    <row r="15" spans="1:5">
      <c r="A15" s="3" t="s">
        <v>76</v>
      </c>
    </row>
    <row r="16" spans="1:5">
      <c r="A16" s="4" t="s">
        <v>77</v>
      </c>
      <c r="B16" s="5" t="n">
        <v>-5475</v>
      </c>
      <c r="C16" s="5" t="n">
        <v>-3714</v>
      </c>
      <c r="D16" s="5" t="n">
        <v>-11057</v>
      </c>
      <c r="E16" s="5" t="n">
        <v>-6131</v>
      </c>
    </row>
    <row r="17" spans="1:5">
      <c r="A17" s="4" t="s">
        <v>78</v>
      </c>
      <c r="B17" s="5" t="n">
        <v>1719</v>
      </c>
      <c r="C17" s="5" t="n">
        <v>1203</v>
      </c>
      <c r="D17" s="5" t="n">
        <v>3534</v>
      </c>
      <c r="E17" s="5" t="n">
        <v>2744</v>
      </c>
    </row>
    <row r="18" spans="1:5">
      <c r="A18" s="4" t="s">
        <v>53</v>
      </c>
      <c r="B18" s="5" t="n">
        <v>-279</v>
      </c>
      <c r="C18" s="5" t="n">
        <v>-221</v>
      </c>
      <c r="D18" s="5" t="n">
        <v>-575</v>
      </c>
      <c r="E18" s="5" t="n">
        <v>-525</v>
      </c>
    </row>
    <row r="19" spans="1:5">
      <c r="A19" s="4" t="s">
        <v>79</v>
      </c>
      <c r="B19" s="7" t="n">
        <v>1440</v>
      </c>
      <c r="C19" s="7" t="n">
        <v>982</v>
      </c>
      <c r="D19" s="7" t="n">
        <v>2959</v>
      </c>
      <c r="E19" s="7" t="n">
        <v>2219</v>
      </c>
    </row>
    <row r="20" spans="1:5">
      <c r="A20" s="3" t="s">
        <v>80</v>
      </c>
    </row>
    <row r="21" spans="1:5">
      <c r="A21" s="4" t="s">
        <v>81</v>
      </c>
      <c r="B21" s="8" t="n">
        <v>0.02</v>
      </c>
      <c r="C21" s="8" t="n">
        <v>0.03</v>
      </c>
      <c r="D21" s="8" t="n">
        <v>0.05</v>
      </c>
      <c r="E21" s="8" t="n">
        <v>0.06</v>
      </c>
    </row>
    <row r="22" spans="1:5">
      <c r="A22" s="4" t="s">
        <v>82</v>
      </c>
      <c r="B22" s="8" t="n">
        <v>0.02</v>
      </c>
      <c r="C22" s="8" t="n">
        <v>0.02</v>
      </c>
      <c r="D22" s="8" t="n">
        <v>0.05</v>
      </c>
      <c r="E22" s="8" t="n">
        <v>0.05</v>
      </c>
    </row>
    <row r="23" spans="1:5">
      <c r="A23" s="3" t="s">
        <v>83</v>
      </c>
    </row>
    <row r="24" spans="1:5">
      <c r="A24" s="4" t="s">
        <v>81</v>
      </c>
      <c r="B24" s="5" t="n">
        <v>47531128</v>
      </c>
      <c r="C24" s="5" t="n">
        <v>37408603</v>
      </c>
      <c r="D24" s="5" t="n">
        <v>46276125</v>
      </c>
      <c r="E24" s="5" t="n">
        <v>37151527</v>
      </c>
    </row>
    <row r="25" spans="1:5">
      <c r="A25" s="4" t="s">
        <v>82</v>
      </c>
      <c r="B25" s="5" t="n">
        <v>49124886</v>
      </c>
      <c r="C25" s="5" t="n">
        <v>39845314</v>
      </c>
      <c r="D25" s="5" t="n">
        <v>47845560</v>
      </c>
      <c r="E25" s="5" t="n">
        <v>39534993</v>
      </c>
    </row>
    <row r="26" spans="1:5">
      <c r="A26" s="4" t="s">
        <v>84</v>
      </c>
      <c r="B26" s="8" t="n">
        <v>0.26</v>
      </c>
      <c r="C26" s="8" t="n">
        <v>0.25</v>
      </c>
      <c r="D26" s="8" t="n">
        <v>0.52</v>
      </c>
      <c r="E26" s="8" t="n">
        <v>0.49</v>
      </c>
    </row>
    <row r="27" spans="1:5">
      <c r="A27" s="4" t="s">
        <v>85</v>
      </c>
    </row>
    <row r="28" spans="1:5">
      <c r="A28" s="3" t="s">
        <v>65</v>
      </c>
    </row>
    <row r="29" spans="1:5">
      <c r="A29" s="4" t="s">
        <v>67</v>
      </c>
      <c r="B29" s="7" t="n">
        <v>4089</v>
      </c>
      <c r="C29" s="7" t="n">
        <v>2974</v>
      </c>
      <c r="D29" s="7" t="n">
        <v>7572</v>
      </c>
      <c r="E29" s="7" t="n">
        <v>6602</v>
      </c>
    </row>
    <row r="30" spans="1:5">
      <c r="A30" s="4" t="s">
        <v>86</v>
      </c>
    </row>
    <row r="31" spans="1:5">
      <c r="A31" s="3" t="s">
        <v>65</v>
      </c>
    </row>
    <row r="32" spans="1:5">
      <c r="A32" s="4" t="s">
        <v>67</v>
      </c>
      <c r="B32" s="7" t="n">
        <v>424</v>
      </c>
      <c r="C32" s="7" t="n">
        <v>128</v>
      </c>
      <c r="D32" s="7" t="n">
        <v>626</v>
      </c>
      <c r="E32" s="7" t="n">
        <v>3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s>
  <sheetData>
    <row r="1" spans="1:7">
      <c r="A1" s="1" t="s">
        <v>440</v>
      </c>
      <c r="B1" s="2" t="s">
        <v>63</v>
      </c>
      <c r="D1" s="2" t="s">
        <v>1</v>
      </c>
      <c r="F1" s="2" t="s">
        <v>96</v>
      </c>
      <c r="G1" s="2" t="s">
        <v>97</v>
      </c>
    </row>
    <row r="2" spans="1:7">
      <c r="B2" s="2" t="s">
        <v>2</v>
      </c>
      <c r="C2" s="2" t="s">
        <v>64</v>
      </c>
      <c r="D2" s="2" t="s">
        <v>2</v>
      </c>
      <c r="E2" s="2" t="s">
        <v>64</v>
      </c>
      <c r="F2" s="2" t="s">
        <v>25</v>
      </c>
      <c r="G2" s="2" t="s">
        <v>2</v>
      </c>
    </row>
    <row r="3" spans="1:7">
      <c r="A3" s="3" t="s">
        <v>441</v>
      </c>
    </row>
    <row r="4" spans="1:7">
      <c r="A4" s="4" t="s">
        <v>442</v>
      </c>
      <c r="D4" s="7" t="n">
        <v>791089</v>
      </c>
      <c r="E4" s="7" t="n">
        <v>698300</v>
      </c>
      <c r="F4" s="7" t="n">
        <v>698300</v>
      </c>
      <c r="G4" s="7" t="n">
        <v>698300</v>
      </c>
    </row>
    <row r="5" spans="1:7">
      <c r="A5" s="4" t="s">
        <v>443</v>
      </c>
      <c r="D5" s="5" t="n">
        <v>1576</v>
      </c>
      <c r="E5" s="5" t="n">
        <v>1467</v>
      </c>
    </row>
    <row r="6" spans="1:7">
      <c r="A6" s="4" t="s">
        <v>122</v>
      </c>
      <c r="D6" s="5" t="n">
        <v>-29196</v>
      </c>
      <c r="E6" s="5" t="n">
        <v>-22564</v>
      </c>
    </row>
    <row r="7" spans="1:7">
      <c r="A7" s="4" t="s">
        <v>444</v>
      </c>
      <c r="D7" s="5" t="n">
        <v>286504</v>
      </c>
      <c r="E7" s="5" t="n">
        <v>1862</v>
      </c>
    </row>
    <row r="8" spans="1:7">
      <c r="A8" s="4" t="s">
        <v>90</v>
      </c>
      <c r="B8" s="7" t="n">
        <v>662</v>
      </c>
      <c r="C8" s="7" t="n">
        <v>-694</v>
      </c>
      <c r="D8" s="5" t="n">
        <v>2521</v>
      </c>
      <c r="E8" s="5" t="n">
        <v>-586</v>
      </c>
    </row>
    <row r="9" spans="1:7">
      <c r="A9" s="4" t="s">
        <v>78</v>
      </c>
      <c r="B9" s="5" t="n">
        <v>1719</v>
      </c>
      <c r="C9" s="5" t="n">
        <v>1203</v>
      </c>
      <c r="D9" s="5" t="n">
        <v>3534</v>
      </c>
      <c r="E9" s="5" t="n">
        <v>2744</v>
      </c>
    </row>
    <row r="10" spans="1:7">
      <c r="A10" s="4" t="s">
        <v>442</v>
      </c>
      <c r="B10" s="7" t="n">
        <v>1056028</v>
      </c>
      <c r="C10" s="5" t="n">
        <v>681223</v>
      </c>
      <c r="D10" s="7" t="n">
        <v>1056028</v>
      </c>
      <c r="E10" s="5" t="n">
        <v>681223</v>
      </c>
      <c r="F10" s="7" t="n">
        <v>791089</v>
      </c>
      <c r="G10" s="7" t="n">
        <v>1056028</v>
      </c>
    </row>
    <row r="11" spans="1:7">
      <c r="A11" s="4" t="s">
        <v>445</v>
      </c>
      <c r="B11" s="5" t="n">
        <v>60376466</v>
      </c>
      <c r="D11" s="5" t="n">
        <v>60376466</v>
      </c>
      <c r="F11" s="5" t="n">
        <v>44787040</v>
      </c>
      <c r="G11" s="5" t="n">
        <v>60376466</v>
      </c>
    </row>
    <row r="12" spans="1:7">
      <c r="A12" s="4" t="s">
        <v>446</v>
      </c>
    </row>
    <row r="13" spans="1:7">
      <c r="A13" s="3" t="s">
        <v>441</v>
      </c>
    </row>
    <row r="14" spans="1:7">
      <c r="A14" s="4" t="s">
        <v>442</v>
      </c>
      <c r="D14" s="7" t="n">
        <v>448</v>
      </c>
      <c r="E14" s="7" t="n">
        <v>369</v>
      </c>
      <c r="F14" s="7" t="n">
        <v>369</v>
      </c>
      <c r="G14" s="7" t="n">
        <v>369</v>
      </c>
    </row>
    <row r="15" spans="1:7">
      <c r="A15" s="4" t="s">
        <v>445</v>
      </c>
      <c r="D15" s="5" t="n">
        <v>44787040</v>
      </c>
      <c r="E15" s="5" t="n">
        <v>36874810</v>
      </c>
      <c r="F15" s="5" t="n">
        <v>36874810</v>
      </c>
      <c r="G15" s="5" t="n">
        <v>36874810</v>
      </c>
    </row>
    <row r="16" spans="1:7">
      <c r="A16" s="4" t="s">
        <v>447</v>
      </c>
      <c r="D16" s="5" t="n">
        <v>21328</v>
      </c>
      <c r="E16" s="5" t="n">
        <v>17912</v>
      </c>
    </row>
    <row r="17" spans="1:7">
      <c r="A17" s="4" t="s">
        <v>448</v>
      </c>
      <c r="D17" s="7" t="n">
        <v>2</v>
      </c>
      <c r="E17" s="7" t="n">
        <v>13</v>
      </c>
    </row>
    <row r="18" spans="1:7">
      <c r="A18" s="4" t="s">
        <v>449</v>
      </c>
      <c r="D18" s="5" t="n">
        <v>186061</v>
      </c>
      <c r="E18" s="5" t="n">
        <v>1325331</v>
      </c>
    </row>
    <row r="19" spans="1:7">
      <c r="A19" s="4" t="s">
        <v>444</v>
      </c>
      <c r="D19" s="7" t="n">
        <v>154</v>
      </c>
      <c r="E19" s="7" t="n">
        <v>1</v>
      </c>
    </row>
    <row r="20" spans="1:7">
      <c r="A20" s="4" t="s">
        <v>450</v>
      </c>
      <c r="D20" s="5" t="n">
        <v>15382037</v>
      </c>
      <c r="E20" s="5" t="n">
        <v>87048</v>
      </c>
    </row>
    <row r="21" spans="1:7">
      <c r="A21" s="4" t="s">
        <v>442</v>
      </c>
      <c r="B21" s="7" t="n">
        <v>604</v>
      </c>
      <c r="C21" s="7" t="n">
        <v>383</v>
      </c>
      <c r="D21" s="7" t="n">
        <v>604</v>
      </c>
      <c r="E21" s="7" t="n">
        <v>383</v>
      </c>
      <c r="F21" s="7" t="n">
        <v>448</v>
      </c>
      <c r="G21" s="7" t="n">
        <v>604</v>
      </c>
    </row>
    <row r="22" spans="1:7">
      <c r="A22" s="4" t="s">
        <v>445</v>
      </c>
      <c r="B22" s="5" t="n">
        <v>60376466</v>
      </c>
      <c r="C22" s="5" t="n">
        <v>38305101</v>
      </c>
      <c r="D22" s="5" t="n">
        <v>60376466</v>
      </c>
      <c r="E22" s="5" t="n">
        <v>38305101</v>
      </c>
      <c r="G22" s="5" t="n">
        <v>60376466</v>
      </c>
    </row>
    <row r="23" spans="1:7">
      <c r="A23" s="4" t="s">
        <v>451</v>
      </c>
    </row>
    <row r="24" spans="1:7">
      <c r="A24" s="3" t="s">
        <v>441</v>
      </c>
    </row>
    <row r="25" spans="1:7">
      <c r="A25" s="4" t="s">
        <v>442</v>
      </c>
      <c r="D25" s="7" t="n">
        <v>740546</v>
      </c>
      <c r="E25" s="7" t="n">
        <v>597164</v>
      </c>
      <c r="F25" s="5" t="n">
        <v>597164</v>
      </c>
      <c r="G25" s="7" t="n">
        <v>597164</v>
      </c>
    </row>
    <row r="26" spans="1:7">
      <c r="A26" s="4" t="s">
        <v>443</v>
      </c>
      <c r="D26" s="5" t="n">
        <v>181</v>
      </c>
      <c r="E26" s="5" t="n">
        <v>158</v>
      </c>
    </row>
    <row r="27" spans="1:7">
      <c r="A27" s="4" t="s">
        <v>448</v>
      </c>
      <c r="D27" s="5" t="n">
        <v>3037</v>
      </c>
      <c r="E27" s="5" t="n">
        <v>19853</v>
      </c>
    </row>
    <row r="28" spans="1:7">
      <c r="A28" s="4" t="s">
        <v>444</v>
      </c>
      <c r="D28" s="5" t="n">
        <v>286350</v>
      </c>
      <c r="E28" s="5" t="n">
        <v>1861</v>
      </c>
    </row>
    <row r="29" spans="1:7">
      <c r="A29" s="4" t="s">
        <v>452</v>
      </c>
      <c r="D29" s="5" t="n">
        <v>-21499</v>
      </c>
      <c r="E29" s="5" t="n">
        <v>876</v>
      </c>
    </row>
    <row r="30" spans="1:7">
      <c r="A30" s="4" t="s">
        <v>442</v>
      </c>
      <c r="B30" s="7" t="n">
        <v>1008615</v>
      </c>
      <c r="C30" s="7" t="n">
        <v>619912</v>
      </c>
      <c r="D30" s="5" t="n">
        <v>1008615</v>
      </c>
      <c r="E30" s="5" t="n">
        <v>619912</v>
      </c>
      <c r="F30" s="5" t="n">
        <v>740546</v>
      </c>
      <c r="G30" s="5" t="n">
        <v>1008615</v>
      </c>
    </row>
    <row r="31" spans="1:7">
      <c r="A31" s="4" t="s">
        <v>453</v>
      </c>
    </row>
    <row r="32" spans="1:7">
      <c r="A32" s="3" t="s">
        <v>441</v>
      </c>
    </row>
    <row r="33" spans="1:7">
      <c r="A33" s="4" t="s">
        <v>442</v>
      </c>
      <c r="D33" s="5" t="n">
        <v>7127</v>
      </c>
      <c r="E33" s="5" t="n">
        <v>2679</v>
      </c>
      <c r="F33" s="5" t="n">
        <v>2679</v>
      </c>
      <c r="G33" s="5" t="n">
        <v>2679</v>
      </c>
    </row>
    <row r="34" spans="1:7">
      <c r="A34" s="4" t="s">
        <v>78</v>
      </c>
      <c r="D34" s="5" t="n">
        <v>2959</v>
      </c>
      <c r="E34" s="5" t="n">
        <v>2219</v>
      </c>
    </row>
    <row r="35" spans="1:7">
      <c r="A35" s="4" t="s">
        <v>442</v>
      </c>
      <c r="B35" s="5" t="n">
        <v>10086</v>
      </c>
      <c r="C35" s="5" t="n">
        <v>4898</v>
      </c>
      <c r="D35" s="5" t="n">
        <v>10086</v>
      </c>
      <c r="E35" s="5" t="n">
        <v>4898</v>
      </c>
      <c r="F35" s="5" t="n">
        <v>7127</v>
      </c>
      <c r="G35" s="5" t="n">
        <v>10086</v>
      </c>
    </row>
    <row r="36" spans="1:7">
      <c r="A36" s="4" t="s">
        <v>454</v>
      </c>
    </row>
    <row r="37" spans="1:7">
      <c r="A37" s="3" t="s">
        <v>441</v>
      </c>
    </row>
    <row r="38" spans="1:7">
      <c r="A38" s="4" t="s">
        <v>442</v>
      </c>
      <c r="D38" s="5" t="n">
        <v>-83718</v>
      </c>
      <c r="E38" s="5" t="n">
        <v>-42794</v>
      </c>
      <c r="F38" s="5" t="n">
        <v>-42794</v>
      </c>
      <c r="G38" s="5" t="n">
        <v>-42794</v>
      </c>
    </row>
    <row r="39" spans="1:7">
      <c r="A39" s="4" t="s">
        <v>122</v>
      </c>
      <c r="D39" s="5" t="n">
        <v>-23855</v>
      </c>
      <c r="E39" s="5" t="n">
        <v>-18432</v>
      </c>
    </row>
    <row r="40" spans="1:7">
      <c r="A40" s="4" t="s">
        <v>442</v>
      </c>
      <c r="B40" s="5" t="n">
        <v>-107573</v>
      </c>
      <c r="C40" s="5" t="n">
        <v>-61226</v>
      </c>
      <c r="D40" s="5" t="n">
        <v>-107573</v>
      </c>
      <c r="E40" s="5" t="n">
        <v>-61226</v>
      </c>
      <c r="F40" s="5" t="n">
        <v>-83718</v>
      </c>
      <c r="G40" s="5" t="n">
        <v>-107573</v>
      </c>
    </row>
    <row r="41" spans="1:7">
      <c r="A41" s="4" t="s">
        <v>455</v>
      </c>
    </row>
    <row r="42" spans="1:7">
      <c r="A42" s="3" t="s">
        <v>441</v>
      </c>
    </row>
    <row r="43" spans="1:7">
      <c r="A43" s="4" t="s">
        <v>442</v>
      </c>
      <c r="D43" s="5" t="n">
        <v>3403</v>
      </c>
      <c r="E43" s="5" t="n">
        <v>3038</v>
      </c>
      <c r="F43" s="5" t="n">
        <v>3038</v>
      </c>
      <c r="G43" s="5" t="n">
        <v>3038</v>
      </c>
    </row>
    <row r="44" spans="1:7">
      <c r="A44" s="4" t="s">
        <v>90</v>
      </c>
      <c r="D44" s="5" t="n">
        <v>2289</v>
      </c>
      <c r="E44" s="5" t="n">
        <v>-377</v>
      </c>
    </row>
    <row r="45" spans="1:7">
      <c r="A45" s="4" t="s">
        <v>442</v>
      </c>
      <c r="B45" s="5" t="n">
        <v>5692</v>
      </c>
      <c r="C45" s="5" t="n">
        <v>2661</v>
      </c>
      <c r="D45" s="5" t="n">
        <v>5692</v>
      </c>
      <c r="E45" s="5" t="n">
        <v>2661</v>
      </c>
      <c r="F45" s="5" t="n">
        <v>3403</v>
      </c>
      <c r="G45" s="5" t="n">
        <v>5692</v>
      </c>
    </row>
    <row r="46" spans="1:7">
      <c r="A46" s="4" t="s">
        <v>456</v>
      </c>
    </row>
    <row r="47" spans="1:7">
      <c r="A47" s="3" t="s">
        <v>441</v>
      </c>
    </row>
    <row r="48" spans="1:7">
      <c r="A48" s="4" t="s">
        <v>442</v>
      </c>
      <c r="D48" s="5" t="n">
        <v>123283</v>
      </c>
      <c r="E48" s="5" t="n">
        <v>137844</v>
      </c>
      <c r="F48" s="5" t="n">
        <v>137844</v>
      </c>
      <c r="G48" s="5" t="n">
        <v>137844</v>
      </c>
    </row>
    <row r="49" spans="1:7">
      <c r="A49" s="4" t="s">
        <v>443</v>
      </c>
      <c r="D49" s="5" t="n">
        <v>1395</v>
      </c>
      <c r="E49" s="5" t="n">
        <v>1309</v>
      </c>
    </row>
    <row r="50" spans="1:7">
      <c r="A50" s="4" t="s">
        <v>122</v>
      </c>
      <c r="D50" s="5" t="n">
        <v>-5341</v>
      </c>
      <c r="E50" s="5" t="n">
        <v>-4132</v>
      </c>
    </row>
    <row r="51" spans="1:7">
      <c r="A51" s="4" t="s">
        <v>448</v>
      </c>
      <c r="D51" s="5" t="n">
        <v>-3039</v>
      </c>
      <c r="E51" s="5" t="n">
        <v>-19866</v>
      </c>
    </row>
    <row r="52" spans="1:7">
      <c r="A52" s="4" t="s">
        <v>90</v>
      </c>
      <c r="D52" s="5" t="n">
        <v>232</v>
      </c>
      <c r="E52" s="5" t="n">
        <v>-209</v>
      </c>
    </row>
    <row r="53" spans="1:7">
      <c r="A53" s="4" t="s">
        <v>78</v>
      </c>
      <c r="D53" s="5" t="n">
        <v>575</v>
      </c>
      <c r="E53" s="5" t="n">
        <v>525</v>
      </c>
    </row>
    <row r="54" spans="1:7">
      <c r="A54" s="4" t="s">
        <v>452</v>
      </c>
      <c r="D54" s="5" t="n">
        <v>21499</v>
      </c>
      <c r="E54" s="5" t="n">
        <v>-876</v>
      </c>
    </row>
    <row r="55" spans="1:7">
      <c r="A55" s="4" t="s">
        <v>442</v>
      </c>
      <c r="B55" s="7" t="n">
        <v>138604</v>
      </c>
      <c r="C55" s="7" t="n">
        <v>114595</v>
      </c>
      <c r="D55" s="7" t="n">
        <v>138604</v>
      </c>
      <c r="E55" s="7" t="n">
        <v>114595</v>
      </c>
      <c r="F55" s="7" t="n">
        <v>123283</v>
      </c>
      <c r="G55" s="7" t="n">
        <v>13860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7"/>
    <col customWidth="1" max="5" min="5" width="21"/>
    <col customWidth="1" max="6" min="6" width="20"/>
    <col customWidth="1" max="7" min="7" width="19"/>
    <col customWidth="1" max="8" min="8" width="80"/>
    <col customWidth="1" max="9" min="9" width="20"/>
  </cols>
  <sheetData>
    <row r="1" spans="1:9">
      <c r="A1" s="1" t="s">
        <v>457</v>
      </c>
      <c r="B1" s="2" t="s">
        <v>458</v>
      </c>
      <c r="C1" s="2" t="s">
        <v>459</v>
      </c>
      <c r="D1" s="2" t="s">
        <v>460</v>
      </c>
      <c r="E1" s="2" t="s">
        <v>461</v>
      </c>
      <c r="F1" s="2" t="s">
        <v>462</v>
      </c>
      <c r="G1" s="2" t="s">
        <v>463</v>
      </c>
      <c r="H1" s="2" t="s">
        <v>464</v>
      </c>
      <c r="I1" s="2" t="s">
        <v>465</v>
      </c>
    </row>
    <row r="2" spans="1:9">
      <c r="A2" s="3" t="s">
        <v>466</v>
      </c>
    </row>
    <row r="3" spans="1:9">
      <c r="A3" s="4" t="s">
        <v>467</v>
      </c>
      <c r="H3" s="7" t="n">
        <v>3600000</v>
      </c>
    </row>
    <row r="4" spans="1:9">
      <c r="A4" s="4" t="s">
        <v>468</v>
      </c>
      <c r="E4" s="7" t="n">
        <v>100000000</v>
      </c>
    </row>
    <row r="5" spans="1:9">
      <c r="A5" s="4" t="s">
        <v>60</v>
      </c>
      <c r="H5" s="5" t="n">
        <v>60376466</v>
      </c>
      <c r="I5" s="5" t="n">
        <v>44787040</v>
      </c>
    </row>
    <row r="6" spans="1:9">
      <c r="A6" s="4" t="s">
        <v>469</v>
      </c>
    </row>
    <row r="7" spans="1:9">
      <c r="A7" s="3" t="s">
        <v>466</v>
      </c>
    </row>
    <row r="8" spans="1:9">
      <c r="A8" s="4" t="s">
        <v>449</v>
      </c>
      <c r="H8" s="5" t="n">
        <v>186061</v>
      </c>
    </row>
    <row r="9" spans="1:9">
      <c r="A9" s="4" t="s">
        <v>470</v>
      </c>
    </row>
    <row r="10" spans="1:9">
      <c r="A10" s="3" t="s">
        <v>466</v>
      </c>
    </row>
    <row r="11" spans="1:9">
      <c r="A11" s="4" t="s">
        <v>60</v>
      </c>
      <c r="B11" s="5" t="n">
        <v>20700000</v>
      </c>
    </row>
    <row r="12" spans="1:9">
      <c r="A12" s="4" t="s">
        <v>471</v>
      </c>
      <c r="B12" s="5" t="n">
        <v>13700000</v>
      </c>
    </row>
    <row r="13" spans="1:9">
      <c r="A13" s="4" t="s">
        <v>472</v>
      </c>
      <c r="B13" s="5" t="n">
        <v>2700000</v>
      </c>
    </row>
    <row r="14" spans="1:9">
      <c r="A14" s="4" t="s">
        <v>473</v>
      </c>
      <c r="B14" s="5" t="n">
        <v>7000000</v>
      </c>
    </row>
    <row r="15" spans="1:9">
      <c r="A15" s="4" t="s">
        <v>474</v>
      </c>
      <c r="B15" s="7" t="n">
        <v>252900000</v>
      </c>
    </row>
    <row r="16" spans="1:9">
      <c r="A16" s="4" t="s">
        <v>475</v>
      </c>
      <c r="H16" s="4" t="s">
        <v>476</v>
      </c>
    </row>
    <row r="17" spans="1:9">
      <c r="A17" s="4" t="s">
        <v>477</v>
      </c>
      <c r="B17" s="7" t="n">
        <v>129300000</v>
      </c>
    </row>
    <row r="18" spans="1:9">
      <c r="A18" s="4" t="s">
        <v>478</v>
      </c>
    </row>
    <row r="19" spans="1:9">
      <c r="A19" s="3" t="s">
        <v>466</v>
      </c>
    </row>
    <row r="20" spans="1:9">
      <c r="A20" s="4" t="s">
        <v>479</v>
      </c>
      <c r="H20" s="7" t="n">
        <v>1600000</v>
      </c>
    </row>
    <row r="21" spans="1:9">
      <c r="A21" s="4" t="s">
        <v>480</v>
      </c>
    </row>
    <row r="22" spans="1:9">
      <c r="A22" s="3" t="s">
        <v>466</v>
      </c>
    </row>
    <row r="23" spans="1:9">
      <c r="A23" s="4" t="s">
        <v>481</v>
      </c>
      <c r="C23" s="5" t="n">
        <v>2236</v>
      </c>
    </row>
    <row r="24" spans="1:9">
      <c r="A24" s="4" t="s">
        <v>482</v>
      </c>
      <c r="H24" s="4" t="s">
        <v>483</v>
      </c>
    </row>
    <row r="25" spans="1:9">
      <c r="A25" s="4" t="s">
        <v>484</v>
      </c>
    </row>
    <row r="26" spans="1:9">
      <c r="A26" s="3" t="s">
        <v>466</v>
      </c>
    </row>
    <row r="27" spans="1:9">
      <c r="A27" s="4" t="s">
        <v>481</v>
      </c>
      <c r="H27" s="5" t="n">
        <v>19092</v>
      </c>
    </row>
    <row r="28" spans="1:9">
      <c r="A28" s="4" t="s">
        <v>482</v>
      </c>
      <c r="H28" s="4" t="s">
        <v>485</v>
      </c>
    </row>
    <row r="29" spans="1:9">
      <c r="A29" s="4" t="s">
        <v>486</v>
      </c>
    </row>
    <row r="30" spans="1:9">
      <c r="A30" s="3" t="s">
        <v>466</v>
      </c>
    </row>
    <row r="31" spans="1:9">
      <c r="A31" s="4" t="s">
        <v>487</v>
      </c>
      <c r="H31" s="7" t="n">
        <v>32300000</v>
      </c>
    </row>
    <row r="32" spans="1:9">
      <c r="A32" s="4" t="s">
        <v>488</v>
      </c>
    </row>
    <row r="33" spans="1:9">
      <c r="A33" s="3" t="s">
        <v>466</v>
      </c>
    </row>
    <row r="34" spans="1:9">
      <c r="A34" s="4" t="s">
        <v>489</v>
      </c>
      <c r="H34" s="5" t="n">
        <v>173381</v>
      </c>
    </row>
    <row r="35" spans="1:9">
      <c r="A35" s="4" t="s">
        <v>490</v>
      </c>
      <c r="I35" s="5" t="n">
        <v>2079297</v>
      </c>
    </row>
    <row r="36" spans="1:9">
      <c r="A36" s="4" t="s">
        <v>491</v>
      </c>
      <c r="D36" s="5" t="n">
        <v>3</v>
      </c>
    </row>
    <row r="37" spans="1:9">
      <c r="A37" s="4" t="s">
        <v>492</v>
      </c>
      <c r="D37" s="4" t="s">
        <v>493</v>
      </c>
    </row>
    <row r="38" spans="1:9">
      <c r="A38" s="4" t="s">
        <v>494</v>
      </c>
      <c r="D38" s="4" t="s">
        <v>495</v>
      </c>
    </row>
    <row r="39" spans="1:9">
      <c r="A39" s="4" t="s">
        <v>496</v>
      </c>
      <c r="D39" s="4" t="s">
        <v>497</v>
      </c>
    </row>
    <row r="40" spans="1:9">
      <c r="A40" s="4" t="s">
        <v>498</v>
      </c>
      <c r="D40" s="4" t="s">
        <v>497</v>
      </c>
    </row>
    <row r="41" spans="1:9">
      <c r="A41" s="4" t="s">
        <v>499</v>
      </c>
      <c r="D41" s="4" t="s">
        <v>500</v>
      </c>
    </row>
    <row r="42" spans="1:9">
      <c r="A42" s="4" t="s">
        <v>501</v>
      </c>
    </row>
    <row r="43" spans="1:9">
      <c r="A43" s="3" t="s">
        <v>466</v>
      </c>
    </row>
    <row r="44" spans="1:9">
      <c r="A44" s="4" t="s">
        <v>489</v>
      </c>
      <c r="F44" s="5" t="n">
        <v>40000</v>
      </c>
      <c r="G44" s="5" t="n">
        <v>891000</v>
      </c>
    </row>
    <row r="45" spans="1:9">
      <c r="A45" s="4" t="s">
        <v>502</v>
      </c>
      <c r="D45" s="5" t="n">
        <v>173381</v>
      </c>
    </row>
    <row r="46" spans="1:9">
      <c r="A46" s="4" t="s">
        <v>503</v>
      </c>
    </row>
    <row r="47" spans="1:9">
      <c r="A47" s="3" t="s">
        <v>466</v>
      </c>
    </row>
    <row r="48" spans="1:9">
      <c r="A48" s="4" t="s">
        <v>504</v>
      </c>
      <c r="I48" s="4" t="s">
        <v>497</v>
      </c>
    </row>
    <row r="49" spans="1:9">
      <c r="A49" s="4" t="s">
        <v>502</v>
      </c>
      <c r="D49" s="5" t="n">
        <v>32448</v>
      </c>
    </row>
    <row r="50" spans="1:9">
      <c r="A50" s="4" t="s">
        <v>505</v>
      </c>
    </row>
    <row r="51" spans="1:9">
      <c r="A51" s="3" t="s">
        <v>466</v>
      </c>
    </row>
    <row r="52" spans="1:9">
      <c r="A52" s="4" t="s">
        <v>504</v>
      </c>
      <c r="I52" s="4" t="s">
        <v>497</v>
      </c>
    </row>
    <row r="53" spans="1:9">
      <c r="A53" s="4" t="s">
        <v>502</v>
      </c>
      <c r="D53" s="5" t="n">
        <v>55463</v>
      </c>
    </row>
    <row r="54" spans="1:9">
      <c r="A54" s="4" t="s">
        <v>506</v>
      </c>
    </row>
    <row r="55" spans="1:9">
      <c r="A55" s="3" t="s">
        <v>466</v>
      </c>
    </row>
    <row r="56" spans="1:9">
      <c r="A56" s="4" t="s">
        <v>502</v>
      </c>
      <c r="D56" s="5" t="n">
        <v>854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507</v>
      </c>
      <c r="B1" s="2" t="s">
        <v>1</v>
      </c>
    </row>
    <row r="2" spans="1:2">
      <c r="B2" s="2" t="s">
        <v>508</v>
      </c>
    </row>
    <row r="3" spans="1:2">
      <c r="A3" s="4" t="s">
        <v>509</v>
      </c>
    </row>
    <row r="4" spans="1:2">
      <c r="A4" s="3" t="s">
        <v>510</v>
      </c>
    </row>
    <row r="5" spans="1:2">
      <c r="A5" s="4" t="s">
        <v>511</v>
      </c>
      <c r="B5" s="5" t="n">
        <v>17912</v>
      </c>
    </row>
    <row r="6" spans="1:2">
      <c r="A6" s="4" t="s">
        <v>512</v>
      </c>
      <c r="B6" s="5" t="n">
        <v>21328</v>
      </c>
    </row>
    <row r="7" spans="1:2">
      <c r="A7" s="4" t="s">
        <v>513</v>
      </c>
      <c r="B7" s="5" t="n">
        <v>-15220</v>
      </c>
    </row>
    <row r="8" spans="1:2">
      <c r="A8" s="4" t="s">
        <v>514</v>
      </c>
      <c r="B8" s="5" t="n">
        <v>24020</v>
      </c>
    </row>
    <row r="9" spans="1:2">
      <c r="A9" s="4" t="s">
        <v>515</v>
      </c>
      <c r="B9" s="8" t="n">
        <v>19.72</v>
      </c>
    </row>
    <row r="10" spans="1:2">
      <c r="A10" s="4" t="s">
        <v>516</v>
      </c>
      <c r="B10" s="10" t="n">
        <v>20.87</v>
      </c>
    </row>
    <row r="11" spans="1:2">
      <c r="A11" s="4" t="s">
        <v>517</v>
      </c>
      <c r="B11" s="10" t="n">
        <v>19.71</v>
      </c>
    </row>
    <row r="12" spans="1:2">
      <c r="A12" s="4" t="s">
        <v>518</v>
      </c>
      <c r="B12" s="8" t="n">
        <v>20.74</v>
      </c>
    </row>
    <row r="13" spans="1:2">
      <c r="A13" s="4" t="s">
        <v>488</v>
      </c>
    </row>
    <row r="14" spans="1:2">
      <c r="A14" s="3" t="s">
        <v>510</v>
      </c>
    </row>
    <row r="15" spans="1:2">
      <c r="A15" s="4" t="s">
        <v>511</v>
      </c>
      <c r="B15" s="5" t="n">
        <v>926000</v>
      </c>
    </row>
    <row r="16" spans="1:2">
      <c r="A16" s="4" t="s">
        <v>512</v>
      </c>
      <c r="B16" s="5" t="n">
        <v>173381</v>
      </c>
    </row>
    <row r="17" spans="1:2">
      <c r="A17" s="4" t="s">
        <v>513</v>
      </c>
      <c r="B17" s="5" t="n">
        <v>-463000</v>
      </c>
    </row>
    <row r="18" spans="1:2">
      <c r="A18" s="4" t="s">
        <v>514</v>
      </c>
      <c r="B18" s="5" t="n">
        <v>636381</v>
      </c>
    </row>
    <row r="19" spans="1:2">
      <c r="A19" s="4" t="s">
        <v>515</v>
      </c>
      <c r="B19" s="8" t="n">
        <v>8.91</v>
      </c>
    </row>
    <row r="20" spans="1:2">
      <c r="A20" s="4" t="s">
        <v>516</v>
      </c>
      <c r="B20" s="10" t="n">
        <v>18.31</v>
      </c>
    </row>
    <row r="21" spans="1:2">
      <c r="A21" s="4" t="s">
        <v>517</v>
      </c>
      <c r="B21" s="10" t="n">
        <v>8.91</v>
      </c>
    </row>
    <row r="22" spans="1:2">
      <c r="A22" s="4" t="s">
        <v>518</v>
      </c>
      <c r="B22" s="8" t="n">
        <v>11.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4"/>
    <col customWidth="1" max="5" min="5" width="16"/>
    <col customWidth="1" max="6" min="6" width="14"/>
  </cols>
  <sheetData>
    <row r="1" spans="1:6">
      <c r="A1" s="1" t="s">
        <v>519</v>
      </c>
      <c r="C1" s="2" t="s">
        <v>63</v>
      </c>
      <c r="E1" s="2" t="s">
        <v>1</v>
      </c>
    </row>
    <row r="2" spans="1:6">
      <c r="C2" s="2" t="s">
        <v>2</v>
      </c>
      <c r="D2" s="2" t="s">
        <v>64</v>
      </c>
      <c r="E2" s="2" t="s">
        <v>2</v>
      </c>
      <c r="F2" s="2" t="s">
        <v>64</v>
      </c>
    </row>
    <row r="3" spans="1:6">
      <c r="A3" s="3" t="s">
        <v>520</v>
      </c>
    </row>
    <row r="4" spans="1:6">
      <c r="A4" s="4" t="s">
        <v>521</v>
      </c>
      <c r="C4" s="8" t="n">
        <v>0.26</v>
      </c>
      <c r="D4" s="8" t="n">
        <v>0.25</v>
      </c>
      <c r="E4" s="8" t="n">
        <v>0.52</v>
      </c>
      <c r="F4" s="8" t="n">
        <v>0.49</v>
      </c>
    </row>
    <row r="5" spans="1:6">
      <c r="A5" s="4" t="s">
        <v>522</v>
      </c>
    </row>
    <row r="6" spans="1:6">
      <c r="A6" s="3" t="s">
        <v>520</v>
      </c>
    </row>
    <row r="7" spans="1:6">
      <c r="A7" s="4" t="s">
        <v>523</v>
      </c>
      <c r="E7" s="4" t="s">
        <v>524</v>
      </c>
    </row>
    <row r="8" spans="1:6">
      <c r="A8" s="4" t="s">
        <v>525</v>
      </c>
      <c r="E8" s="4" t="s">
        <v>526</v>
      </c>
    </row>
    <row r="9" spans="1:6">
      <c r="A9" s="4" t="s">
        <v>527</v>
      </c>
      <c r="E9" s="4" t="s">
        <v>528</v>
      </c>
    </row>
    <row r="10" spans="1:6">
      <c r="A10" s="4" t="s">
        <v>521</v>
      </c>
      <c r="B10" s="4" t="s">
        <v>309</v>
      </c>
      <c r="E10" s="8" t="n">
        <v>0.26</v>
      </c>
    </row>
    <row r="11" spans="1:6">
      <c r="A11" s="4" t="s">
        <v>529</v>
      </c>
    </row>
    <row r="12" spans="1:6">
      <c r="A12" s="3" t="s">
        <v>520</v>
      </c>
    </row>
    <row r="13" spans="1:6">
      <c r="A13" s="4" t="s">
        <v>523</v>
      </c>
      <c r="E13" s="4" t="s">
        <v>530</v>
      </c>
    </row>
    <row r="14" spans="1:6">
      <c r="A14" s="4" t="s">
        <v>525</v>
      </c>
      <c r="E14" s="4" t="s">
        <v>531</v>
      </c>
    </row>
    <row r="15" spans="1:6">
      <c r="A15" s="4" t="s">
        <v>527</v>
      </c>
      <c r="E15" s="4" t="s">
        <v>532</v>
      </c>
    </row>
    <row r="16" spans="1:6">
      <c r="A16" s="4" t="s">
        <v>521</v>
      </c>
      <c r="B16" s="4" t="s">
        <v>309</v>
      </c>
      <c r="E16" s="8" t="n">
        <v>0.26</v>
      </c>
    </row>
    <row r="17" spans="1:6"/>
    <row r="18" spans="1:6">
      <c r="A18" s="4" t="s">
        <v>309</v>
      </c>
      <c r="B18" s="4" t="s">
        <v>533</v>
      </c>
    </row>
  </sheetData>
  <mergeCells count="5">
    <mergeCell ref="A1:B2"/>
    <mergeCell ref="C1:D1"/>
    <mergeCell ref="E1:F1"/>
    <mergeCell ref="A17:E17"/>
    <mergeCell ref="B18:E1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5"/>
  </cols>
  <sheetData>
    <row r="1" spans="1:2">
      <c r="A1" s="1" t="s">
        <v>534</v>
      </c>
      <c r="B1" s="2" t="s">
        <v>1</v>
      </c>
    </row>
    <row r="2" spans="1:2">
      <c r="B2" s="2" t="s">
        <v>2</v>
      </c>
    </row>
    <row r="3" spans="1:2">
      <c r="A3" s="3" t="s">
        <v>156</v>
      </c>
    </row>
    <row r="4" spans="1:2">
      <c r="A4" s="4" t="s">
        <v>535</v>
      </c>
      <c r="B4" s="4" t="s">
        <v>5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s>
  <sheetData>
    <row r="1" spans="1:7">
      <c r="A1" s="1" t="s">
        <v>537</v>
      </c>
      <c r="B1" s="2" t="s">
        <v>63</v>
      </c>
      <c r="D1" s="2" t="s">
        <v>1</v>
      </c>
      <c r="F1" s="2" t="s">
        <v>96</v>
      </c>
      <c r="G1" s="2" t="s">
        <v>97</v>
      </c>
    </row>
    <row r="2" spans="1:7">
      <c r="B2" s="2" t="s">
        <v>2</v>
      </c>
      <c r="C2" s="2" t="s">
        <v>538</v>
      </c>
      <c r="D2" s="2" t="s">
        <v>2</v>
      </c>
      <c r="E2" s="2" t="s">
        <v>64</v>
      </c>
      <c r="F2" s="2" t="s">
        <v>25</v>
      </c>
      <c r="G2" s="2" t="s">
        <v>2</v>
      </c>
    </row>
    <row r="3" spans="1:7">
      <c r="A3" s="3" t="s">
        <v>539</v>
      </c>
    </row>
    <row r="4" spans="1:7">
      <c r="A4" s="4" t="s">
        <v>540</v>
      </c>
      <c r="D4" s="7" t="n">
        <v>297805</v>
      </c>
      <c r="E4" s="7" t="n">
        <v>1886</v>
      </c>
    </row>
    <row r="5" spans="1:7">
      <c r="A5" s="4" t="s">
        <v>486</v>
      </c>
    </row>
    <row r="6" spans="1:7">
      <c r="A6" s="3" t="s">
        <v>539</v>
      </c>
    </row>
    <row r="7" spans="1:7">
      <c r="A7" s="4" t="s">
        <v>541</v>
      </c>
      <c r="B7" s="5" t="n">
        <v>1010371</v>
      </c>
      <c r="C7" s="5" t="n">
        <v>671666</v>
      </c>
      <c r="F7" s="5" t="n">
        <v>1569514</v>
      </c>
      <c r="G7" s="5" t="n">
        <v>3251551</v>
      </c>
    </row>
    <row r="8" spans="1:7">
      <c r="A8" s="4" t="s">
        <v>540</v>
      </c>
      <c r="B8" s="7" t="n">
        <v>20208</v>
      </c>
      <c r="C8" s="7" t="n">
        <v>13532</v>
      </c>
      <c r="F8" s="7" t="n">
        <v>33263</v>
      </c>
      <c r="G8" s="7" t="n">
        <v>6700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42</v>
      </c>
      <c r="C1" s="2" t="s">
        <v>63</v>
      </c>
      <c r="E1" s="2" t="s">
        <v>1</v>
      </c>
    </row>
    <row r="2" spans="1:6">
      <c r="C2" s="2" t="s">
        <v>2</v>
      </c>
      <c r="D2" s="2" t="s">
        <v>64</v>
      </c>
      <c r="E2" s="2" t="s">
        <v>2</v>
      </c>
      <c r="F2" s="2" t="s">
        <v>64</v>
      </c>
    </row>
    <row r="3" spans="1:6">
      <c r="A3" s="3" t="s">
        <v>543</v>
      </c>
    </row>
    <row r="4" spans="1:6">
      <c r="A4" s="4" t="s">
        <v>78</v>
      </c>
      <c r="C4" s="7" t="n">
        <v>1719</v>
      </c>
      <c r="D4" s="7" t="n">
        <v>1203</v>
      </c>
      <c r="E4" s="7" t="n">
        <v>3534</v>
      </c>
      <c r="F4" s="7" t="n">
        <v>2744</v>
      </c>
    </row>
    <row r="5" spans="1:6">
      <c r="A5" s="4" t="s">
        <v>544</v>
      </c>
      <c r="C5" s="5" t="n">
        <v>-279</v>
      </c>
      <c r="D5" s="5" t="n">
        <v>-221</v>
      </c>
      <c r="E5" s="5" t="n">
        <v>-575</v>
      </c>
      <c r="F5" s="5" t="n">
        <v>-525</v>
      </c>
    </row>
    <row r="6" spans="1:6">
      <c r="A6" s="4" t="s">
        <v>79</v>
      </c>
      <c r="C6" s="5" t="n">
        <v>1440</v>
      </c>
      <c r="D6" s="5" t="n">
        <v>982</v>
      </c>
      <c r="E6" s="5" t="n">
        <v>2959</v>
      </c>
      <c r="F6" s="5" t="n">
        <v>2219</v>
      </c>
    </row>
    <row r="7" spans="1:6">
      <c r="A7" s="4" t="s">
        <v>545</v>
      </c>
      <c r="C7" s="5" t="n">
        <v>-281</v>
      </c>
      <c r="D7" s="5" t="n">
        <v>-28</v>
      </c>
      <c r="E7" s="5" t="n">
        <v>-561</v>
      </c>
      <c r="F7" s="5" t="n">
        <v>-54</v>
      </c>
    </row>
    <row r="8" spans="1:6">
      <c r="A8" s="4" t="s">
        <v>546</v>
      </c>
      <c r="C8" s="7" t="n">
        <v>1159</v>
      </c>
      <c r="D8" s="7" t="n">
        <v>954</v>
      </c>
      <c r="E8" s="7" t="n">
        <v>2398</v>
      </c>
      <c r="F8" s="7" t="n">
        <v>2165</v>
      </c>
    </row>
    <row r="9" spans="1:6">
      <c r="A9" s="4" t="s">
        <v>547</v>
      </c>
      <c r="C9" s="5" t="n">
        <v>47531128</v>
      </c>
      <c r="D9" s="5" t="n">
        <v>37408603</v>
      </c>
      <c r="E9" s="5" t="n">
        <v>46276125</v>
      </c>
      <c r="F9" s="5" t="n">
        <v>37151527</v>
      </c>
    </row>
    <row r="10" spans="1:6">
      <c r="A10" s="4" t="s">
        <v>548</v>
      </c>
      <c r="C10" s="5" t="n">
        <v>49124886</v>
      </c>
      <c r="D10" s="5" t="n">
        <v>39845314</v>
      </c>
      <c r="E10" s="5" t="n">
        <v>47845560</v>
      </c>
      <c r="F10" s="5" t="n">
        <v>39534993</v>
      </c>
    </row>
    <row r="11" spans="1:6">
      <c r="A11" s="4" t="s">
        <v>549</v>
      </c>
      <c r="C11" s="8" t="n">
        <v>0.02</v>
      </c>
      <c r="D11" s="8" t="n">
        <v>0.03</v>
      </c>
      <c r="E11" s="8" t="n">
        <v>0.05</v>
      </c>
      <c r="F11" s="8" t="n">
        <v>0.06</v>
      </c>
    </row>
    <row r="12" spans="1:6">
      <c r="A12" s="4" t="s">
        <v>550</v>
      </c>
      <c r="C12" s="8" t="n">
        <v>0.02</v>
      </c>
      <c r="D12" s="8" t="n">
        <v>0.02</v>
      </c>
      <c r="E12" s="8" t="n">
        <v>0.05</v>
      </c>
      <c r="F12" s="8" t="n">
        <v>0.05</v>
      </c>
    </row>
    <row r="13" spans="1:6">
      <c r="A13" s="4" t="s">
        <v>551</v>
      </c>
    </row>
    <row r="14" spans="1:6">
      <c r="A14" s="3" t="s">
        <v>543</v>
      </c>
    </row>
    <row r="15" spans="1:6">
      <c r="A15" s="4" t="s">
        <v>552</v>
      </c>
      <c r="C15" s="5" t="n">
        <v>10596</v>
      </c>
      <c r="D15" s="5" t="n">
        <v>8191</v>
      </c>
      <c r="E15" s="5" t="n">
        <v>6408</v>
      </c>
      <c r="F15" s="5" t="n">
        <v>6992</v>
      </c>
    </row>
    <row r="16" spans="1:6">
      <c r="A16" s="4" t="s">
        <v>488</v>
      </c>
    </row>
    <row r="17" spans="1:6">
      <c r="A17" s="3" t="s">
        <v>543</v>
      </c>
    </row>
    <row r="18" spans="1:6">
      <c r="A18" s="4" t="s">
        <v>552</v>
      </c>
      <c r="B18" s="4" t="s">
        <v>309</v>
      </c>
      <c r="C18" s="5" t="n">
        <v>999179</v>
      </c>
      <c r="D18" s="5" t="n">
        <v>1873429</v>
      </c>
      <c r="E18" s="5" t="n">
        <v>987516</v>
      </c>
      <c r="F18" s="5" t="n">
        <v>1856030</v>
      </c>
    </row>
    <row r="19" spans="1:6">
      <c r="A19" s="4" t="s">
        <v>553</v>
      </c>
    </row>
    <row r="20" spans="1:6">
      <c r="A20" s="3" t="s">
        <v>543</v>
      </c>
    </row>
    <row r="21" spans="1:6">
      <c r="A21" s="4" t="s">
        <v>552</v>
      </c>
      <c r="C21" s="5" t="n">
        <v>583983</v>
      </c>
      <c r="D21" s="5" t="n">
        <v>555091</v>
      </c>
      <c r="E21" s="5" t="n">
        <v>575511</v>
      </c>
      <c r="F21" s="5" t="n">
        <v>520444</v>
      </c>
    </row>
    <row r="22" spans="1:6"/>
    <row r="23" spans="1:6">
      <c r="A23" s="4" t="s">
        <v>309</v>
      </c>
      <c r="B23" s="4" t="s">
        <v>554</v>
      </c>
    </row>
  </sheetData>
  <mergeCells count="5">
    <mergeCell ref="A1:B2"/>
    <mergeCell ref="C1:D1"/>
    <mergeCell ref="E1:F1"/>
    <mergeCell ref="A22:E22"/>
    <mergeCell ref="B23:E2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5</v>
      </c>
      <c r="B1" s="2" t="s">
        <v>63</v>
      </c>
      <c r="C1" s="2" t="s">
        <v>1</v>
      </c>
    </row>
    <row r="2" spans="1:3">
      <c r="B2" s="2" t="s">
        <v>2</v>
      </c>
      <c r="C2" s="2" t="s">
        <v>2</v>
      </c>
    </row>
    <row r="3" spans="1:3">
      <c r="A3" s="4" t="s">
        <v>556</v>
      </c>
    </row>
    <row r="4" spans="1:3">
      <c r="A4" s="3" t="s">
        <v>543</v>
      </c>
    </row>
    <row r="5" spans="1:3">
      <c r="A5" s="4" t="s">
        <v>557</v>
      </c>
      <c r="B5" s="5" t="n">
        <v>173381</v>
      </c>
      <c r="C5" s="5" t="n">
        <v>1733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260</v>
      </c>
    </row>
    <row r="2" spans="1:2">
      <c r="A2" s="3" t="s">
        <v>162</v>
      </c>
    </row>
    <row r="3" spans="1:2">
      <c r="A3" s="4" t="s">
        <v>559</v>
      </c>
      <c r="B3" s="7" t="n">
        <v>917080</v>
      </c>
    </row>
    <row r="4" spans="1:2">
      <c r="A4" s="4" t="s">
        <v>560</v>
      </c>
      <c r="B4" s="5" t="n">
        <v>52583</v>
      </c>
    </row>
    <row r="5" spans="1:2">
      <c r="A5" s="4" t="s">
        <v>561</v>
      </c>
      <c r="B5" s="5" t="n">
        <v>107083</v>
      </c>
    </row>
    <row r="6" spans="1:2">
      <c r="A6" s="4" t="s">
        <v>562</v>
      </c>
      <c r="B6" s="5" t="n">
        <v>101536</v>
      </c>
    </row>
    <row r="7" spans="1:2">
      <c r="A7" s="4" t="s">
        <v>563</v>
      </c>
      <c r="B7" s="5" t="n">
        <v>90473</v>
      </c>
    </row>
    <row r="8" spans="1:2">
      <c r="A8" s="4" t="s">
        <v>564</v>
      </c>
      <c r="B8" s="5" t="n">
        <v>77685</v>
      </c>
    </row>
    <row r="9" spans="1:2">
      <c r="A9" s="4" t="s">
        <v>565</v>
      </c>
      <c r="B9" s="7" t="n">
        <v>4877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28"/>
    <col customWidth="1" max="3" min="3" width="21"/>
  </cols>
  <sheetData>
    <row r="1" spans="1:3">
      <c r="A1" s="1" t="s">
        <v>566</v>
      </c>
      <c r="B1" s="2" t="s">
        <v>1</v>
      </c>
    </row>
    <row r="2" spans="1:3">
      <c r="B2" s="2" t="s">
        <v>567</v>
      </c>
      <c r="C2" s="2" t="s">
        <v>247</v>
      </c>
    </row>
    <row r="3" spans="1:3">
      <c r="A3" s="3" t="s">
        <v>162</v>
      </c>
    </row>
    <row r="4" spans="1:3">
      <c r="A4" s="4" t="s">
        <v>568</v>
      </c>
      <c r="B4" s="4" t="s">
        <v>569</v>
      </c>
    </row>
    <row r="5" spans="1:3">
      <c r="A5" s="4" t="s">
        <v>570</v>
      </c>
      <c r="B5" s="5" t="n">
        <v>24</v>
      </c>
    </row>
    <row r="6" spans="1:3">
      <c r="A6" s="4" t="s">
        <v>571</v>
      </c>
      <c r="B6" s="7" t="n">
        <v>57100</v>
      </c>
    </row>
    <row r="7" spans="1:3">
      <c r="A7" s="4" t="s">
        <v>572</v>
      </c>
      <c r="B7" s="5" t="n">
        <v>4518</v>
      </c>
      <c r="C7" s="7" t="n">
        <v>4218</v>
      </c>
    </row>
    <row r="8" spans="1:3">
      <c r="A8" s="4" t="s">
        <v>573</v>
      </c>
      <c r="B8" s="7" t="n">
        <v>31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3</v>
      </c>
      <c r="D1" s="2" t="s">
        <v>1</v>
      </c>
    </row>
    <row r="2" spans="1:5">
      <c r="B2" s="2" t="s">
        <v>2</v>
      </c>
      <c r="C2" s="2" t="s">
        <v>64</v>
      </c>
      <c r="D2" s="2" t="s">
        <v>2</v>
      </c>
      <c r="E2" s="2" t="s">
        <v>64</v>
      </c>
    </row>
    <row r="3" spans="1:5">
      <c r="A3" s="3" t="s">
        <v>88</v>
      </c>
    </row>
    <row r="4" spans="1:5">
      <c r="A4" s="4" t="s">
        <v>78</v>
      </c>
      <c r="B4" s="7" t="n">
        <v>1719</v>
      </c>
      <c r="C4" s="7" t="n">
        <v>1203</v>
      </c>
      <c r="D4" s="7" t="n">
        <v>3534</v>
      </c>
      <c r="E4" s="7" t="n">
        <v>2744</v>
      </c>
    </row>
    <row r="5" spans="1:5">
      <c r="A5" s="3" t="s">
        <v>89</v>
      </c>
    </row>
    <row r="6" spans="1:5">
      <c r="A6" s="4" t="s">
        <v>90</v>
      </c>
      <c r="B6" s="5" t="n">
        <v>662</v>
      </c>
      <c r="C6" s="5" t="n">
        <v>-694</v>
      </c>
      <c r="D6" s="5" t="n">
        <v>2521</v>
      </c>
      <c r="E6" s="5" t="n">
        <v>-586</v>
      </c>
    </row>
    <row r="7" spans="1:5">
      <c r="A7" s="4" t="s">
        <v>91</v>
      </c>
      <c r="B7" s="5" t="n">
        <v>662</v>
      </c>
      <c r="C7" s="5" t="n">
        <v>-694</v>
      </c>
      <c r="D7" s="5" t="n">
        <v>2521</v>
      </c>
      <c r="E7" s="5" t="n">
        <v>-586</v>
      </c>
    </row>
    <row r="8" spans="1:5">
      <c r="A8" s="4" t="s">
        <v>92</v>
      </c>
      <c r="B8" s="5" t="n">
        <v>2381</v>
      </c>
      <c r="C8" s="5" t="n">
        <v>509</v>
      </c>
      <c r="D8" s="5" t="n">
        <v>6055</v>
      </c>
      <c r="E8" s="5" t="n">
        <v>2158</v>
      </c>
    </row>
    <row r="9" spans="1:5">
      <c r="A9" s="4" t="s">
        <v>53</v>
      </c>
      <c r="B9" s="5" t="n">
        <v>-279</v>
      </c>
      <c r="C9" s="5" t="n">
        <v>-221</v>
      </c>
      <c r="D9" s="5" t="n">
        <v>-575</v>
      </c>
      <c r="E9" s="5" t="n">
        <v>-525</v>
      </c>
    </row>
    <row r="10" spans="1:5">
      <c r="A10" s="4" t="s">
        <v>93</v>
      </c>
      <c r="B10" s="5" t="n">
        <v>141</v>
      </c>
      <c r="C10" s="5" t="n">
        <v>221</v>
      </c>
      <c r="D10" s="5" t="n">
        <v>-232</v>
      </c>
      <c r="E10" s="5" t="n">
        <v>209</v>
      </c>
    </row>
    <row r="11" spans="1:5">
      <c r="A11" s="4" t="s">
        <v>94</v>
      </c>
      <c r="B11" s="7" t="n">
        <v>2243</v>
      </c>
      <c r="C11" s="7" t="n">
        <v>509</v>
      </c>
      <c r="D11" s="7" t="n">
        <v>5248</v>
      </c>
      <c r="E11" s="7" t="n">
        <v>184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25</v>
      </c>
    </row>
    <row r="2" spans="1:3">
      <c r="A2" s="3" t="s">
        <v>575</v>
      </c>
    </row>
    <row r="3" spans="1:3">
      <c r="A3" s="4" t="s">
        <v>576</v>
      </c>
      <c r="B3" s="7" t="n">
        <v>100000</v>
      </c>
    </row>
    <row r="4" spans="1:3">
      <c r="A4" s="4" t="s">
        <v>577</v>
      </c>
      <c r="B4" s="5" t="n">
        <v>1200000</v>
      </c>
      <c r="C4" s="7" t="n">
        <v>3000000</v>
      </c>
    </row>
    <row r="5" spans="1:3">
      <c r="A5" s="4" t="s">
        <v>578</v>
      </c>
      <c r="B5" s="5" t="n">
        <v>0</v>
      </c>
    </row>
    <row r="6" spans="1:3">
      <c r="A6" s="4" t="s">
        <v>579</v>
      </c>
      <c r="B6"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80</v>
      </c>
      <c r="B1" s="2" t="s">
        <v>63</v>
      </c>
      <c r="C1" s="2" t="s">
        <v>1</v>
      </c>
    </row>
    <row r="2" spans="1:3">
      <c r="B2" s="2" t="s">
        <v>2</v>
      </c>
      <c r="C2" s="2" t="s">
        <v>2</v>
      </c>
    </row>
    <row r="3" spans="1:3">
      <c r="A3" s="3" t="s">
        <v>581</v>
      </c>
    </row>
    <row r="4" spans="1:3">
      <c r="A4" s="4" t="s">
        <v>582</v>
      </c>
      <c r="B4" s="7" t="n">
        <v>1602</v>
      </c>
      <c r="C4" s="7" t="n">
        <v>2645</v>
      </c>
    </row>
    <row r="5" spans="1:3">
      <c r="A5" s="4" t="s">
        <v>583</v>
      </c>
    </row>
    <row r="6" spans="1:3">
      <c r="A6" s="3" t="s">
        <v>581</v>
      </c>
    </row>
    <row r="7" spans="1:3">
      <c r="A7" s="4" t="s">
        <v>582</v>
      </c>
      <c r="B7" s="5" t="n">
        <v>12</v>
      </c>
      <c r="C7" s="5" t="n">
        <v>112</v>
      </c>
    </row>
    <row r="8" spans="1:3">
      <c r="A8" s="4" t="s">
        <v>584</v>
      </c>
    </row>
    <row r="9" spans="1:3">
      <c r="A9" s="3" t="s">
        <v>581</v>
      </c>
    </row>
    <row r="10" spans="1:3">
      <c r="A10" s="4" t="s">
        <v>582</v>
      </c>
      <c r="B10" s="5" t="n">
        <v>163</v>
      </c>
      <c r="C10" s="5" t="n">
        <v>186</v>
      </c>
    </row>
    <row r="11" spans="1:3">
      <c r="A11" s="4" t="s">
        <v>585</v>
      </c>
    </row>
    <row r="12" spans="1:3">
      <c r="A12" s="3" t="s">
        <v>581</v>
      </c>
    </row>
    <row r="13" spans="1:3">
      <c r="A13" s="4" t="s">
        <v>582</v>
      </c>
      <c r="B13" s="5" t="n">
        <v>67</v>
      </c>
      <c r="C13" s="5" t="n">
        <v>125</v>
      </c>
    </row>
    <row r="14" spans="1:3">
      <c r="A14" s="4" t="s">
        <v>586</v>
      </c>
    </row>
    <row r="15" spans="1:3">
      <c r="A15" s="3" t="s">
        <v>581</v>
      </c>
    </row>
    <row r="16" spans="1:3">
      <c r="A16" s="4" t="s">
        <v>582</v>
      </c>
      <c r="C16" s="5" t="n">
        <v>9</v>
      </c>
    </row>
    <row r="17" spans="1:3">
      <c r="A17" s="4" t="s">
        <v>587</v>
      </c>
    </row>
    <row r="18" spans="1:3">
      <c r="A18" s="3" t="s">
        <v>581</v>
      </c>
    </row>
    <row r="19" spans="1:3">
      <c r="A19" s="4" t="s">
        <v>582</v>
      </c>
      <c r="C19" s="5" t="n">
        <v>31</v>
      </c>
    </row>
    <row r="20" spans="1:3">
      <c r="A20" s="4" t="s">
        <v>588</v>
      </c>
    </row>
    <row r="21" spans="1:3">
      <c r="A21" s="3" t="s">
        <v>581</v>
      </c>
    </row>
    <row r="22" spans="1:3">
      <c r="A22" s="4" t="s">
        <v>582</v>
      </c>
      <c r="B22" s="5" t="n">
        <v>14</v>
      </c>
      <c r="C22" s="5" t="n">
        <v>14</v>
      </c>
    </row>
    <row r="23" spans="1:3">
      <c r="A23" s="4" t="s">
        <v>589</v>
      </c>
    </row>
    <row r="24" spans="1:3">
      <c r="A24" s="3" t="s">
        <v>581</v>
      </c>
    </row>
    <row r="25" spans="1:3">
      <c r="A25" s="4" t="s">
        <v>582</v>
      </c>
      <c r="C25" s="5" t="n">
        <v>6</v>
      </c>
    </row>
    <row r="26" spans="1:3">
      <c r="A26" s="4" t="s">
        <v>590</v>
      </c>
    </row>
    <row r="27" spans="1:3">
      <c r="A27" s="3" t="s">
        <v>581</v>
      </c>
    </row>
    <row r="28" spans="1:3">
      <c r="A28" s="4" t="s">
        <v>582</v>
      </c>
      <c r="B28" s="5" t="n">
        <v>39</v>
      </c>
      <c r="C28" s="5" t="n">
        <v>39</v>
      </c>
    </row>
    <row r="29" spans="1:3">
      <c r="A29" s="4" t="s">
        <v>591</v>
      </c>
    </row>
    <row r="30" spans="1:3">
      <c r="A30" s="3" t="s">
        <v>581</v>
      </c>
    </row>
    <row r="31" spans="1:3">
      <c r="A31" s="4" t="s">
        <v>582</v>
      </c>
      <c r="B31" s="5" t="n">
        <v>61</v>
      </c>
      <c r="C31" s="5" t="n">
        <v>90</v>
      </c>
    </row>
    <row r="32" spans="1:3">
      <c r="A32" s="4" t="s">
        <v>592</v>
      </c>
    </row>
    <row r="33" spans="1:3">
      <c r="A33" s="3" t="s">
        <v>581</v>
      </c>
    </row>
    <row r="34" spans="1:3">
      <c r="A34" s="4" t="s">
        <v>582</v>
      </c>
      <c r="B34" s="7" t="n">
        <v>1246</v>
      </c>
      <c r="C34" s="7" t="n">
        <v>20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2"/>
  </cols>
  <sheetData>
    <row r="1" spans="1:2">
      <c r="A1" s="1" t="s">
        <v>593</v>
      </c>
      <c r="B1" s="2" t="s">
        <v>1</v>
      </c>
    </row>
    <row r="2" spans="1:2">
      <c r="B2" s="2" t="s">
        <v>594</v>
      </c>
    </row>
    <row r="3" spans="1:2">
      <c r="A3" s="4" t="s">
        <v>595</v>
      </c>
    </row>
    <row r="4" spans="1:2">
      <c r="A4" s="3" t="s">
        <v>596</v>
      </c>
    </row>
    <row r="5" spans="1:2">
      <c r="A5" s="4" t="s">
        <v>220</v>
      </c>
      <c r="B5" s="5" t="n">
        <v>47</v>
      </c>
    </row>
    <row r="6" spans="1:2">
      <c r="A6" s="4" t="s">
        <v>234</v>
      </c>
    </row>
    <row r="7" spans="1:2">
      <c r="A7" s="3" t="s">
        <v>596</v>
      </c>
    </row>
    <row r="8" spans="1:2">
      <c r="A8" s="4" t="s">
        <v>220</v>
      </c>
      <c r="B8" s="5" t="n">
        <v>14</v>
      </c>
    </row>
    <row r="9" spans="1:2">
      <c r="A9" s="4" t="s">
        <v>597</v>
      </c>
    </row>
    <row r="10" spans="1:2">
      <c r="A10" s="3" t="s">
        <v>596</v>
      </c>
    </row>
    <row r="11" spans="1:2">
      <c r="A11" s="4" t="s">
        <v>220</v>
      </c>
      <c r="B11" s="5" t="n">
        <v>2</v>
      </c>
    </row>
    <row r="12" spans="1:2">
      <c r="A12" s="4" t="s">
        <v>598</v>
      </c>
    </row>
    <row r="13" spans="1:2">
      <c r="A13" s="3" t="s">
        <v>596</v>
      </c>
    </row>
    <row r="14" spans="1:2">
      <c r="A14" s="4" t="s">
        <v>599</v>
      </c>
      <c r="B14" s="4" t="s">
        <v>600</v>
      </c>
    </row>
    <row r="15" spans="1:2">
      <c r="A15" s="4" t="s">
        <v>601</v>
      </c>
    </row>
    <row r="16" spans="1:2">
      <c r="A16" s="3" t="s">
        <v>596</v>
      </c>
    </row>
    <row r="17" spans="1:2">
      <c r="A17" s="4" t="s">
        <v>599</v>
      </c>
      <c r="B17" s="4" t="s">
        <v>602</v>
      </c>
    </row>
    <row r="18" spans="1:2">
      <c r="A18" s="4" t="s">
        <v>603</v>
      </c>
    </row>
    <row r="19" spans="1:2">
      <c r="A19" s="3" t="s">
        <v>596</v>
      </c>
    </row>
    <row r="20" spans="1:2">
      <c r="A20" s="4" t="s">
        <v>599</v>
      </c>
      <c r="B20" s="4" t="s">
        <v>604</v>
      </c>
    </row>
    <row r="21" spans="1:2">
      <c r="A21" s="4" t="s">
        <v>605</v>
      </c>
    </row>
    <row r="22" spans="1:2">
      <c r="A22" s="3" t="s">
        <v>596</v>
      </c>
    </row>
    <row r="23" spans="1:2">
      <c r="A23" s="4" t="s">
        <v>599</v>
      </c>
      <c r="B23" s="4" t="s">
        <v>6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7"/>
  </cols>
  <sheetData>
    <row r="1" spans="1:2">
      <c r="A1" s="1" t="s">
        <v>607</v>
      </c>
      <c r="B1" s="2" t="s">
        <v>608</v>
      </c>
    </row>
    <row r="2" spans="1:2">
      <c r="A2" s="3" t="s">
        <v>609</v>
      </c>
    </row>
    <row r="3" spans="1:2">
      <c r="A3" s="4" t="s">
        <v>610</v>
      </c>
      <c r="B3" s="4" t="s">
        <v>611</v>
      </c>
    </row>
    <row r="4" spans="1:2">
      <c r="A4" s="4" t="s">
        <v>612</v>
      </c>
      <c r="B4" s="5" t="n">
        <v>90085</v>
      </c>
    </row>
    <row r="5" spans="1:2">
      <c r="A5" s="4" t="s">
        <v>613</v>
      </c>
      <c r="B5" s="4" t="s">
        <v>569</v>
      </c>
    </row>
    <row r="6" spans="1:2">
      <c r="A6" s="4" t="s">
        <v>614</v>
      </c>
      <c r="B6" s="4" t="s">
        <v>6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s>
  <sheetData>
    <row r="1" spans="1:7">
      <c r="A1" s="1" t="s">
        <v>95</v>
      </c>
      <c r="B1" s="2" t="s">
        <v>63</v>
      </c>
      <c r="D1" s="2" t="s">
        <v>1</v>
      </c>
      <c r="F1" s="2" t="s">
        <v>96</v>
      </c>
      <c r="G1" s="2" t="s">
        <v>97</v>
      </c>
    </row>
    <row r="2" spans="1:7">
      <c r="B2" s="2" t="s">
        <v>2</v>
      </c>
      <c r="C2" s="2" t="s">
        <v>64</v>
      </c>
      <c r="D2" s="2" t="s">
        <v>2</v>
      </c>
      <c r="E2" s="2" t="s">
        <v>64</v>
      </c>
      <c r="F2" s="2" t="s">
        <v>25</v>
      </c>
      <c r="G2" s="2" t="s">
        <v>2</v>
      </c>
    </row>
    <row r="3" spans="1:7">
      <c r="A3" s="3" t="s">
        <v>98</v>
      </c>
    </row>
    <row r="4" spans="1:7">
      <c r="A4" s="4" t="s">
        <v>78</v>
      </c>
      <c r="B4" s="7" t="n">
        <v>1719</v>
      </c>
      <c r="C4" s="7" t="n">
        <v>1203</v>
      </c>
      <c r="D4" s="7" t="n">
        <v>3534</v>
      </c>
      <c r="E4" s="7" t="n">
        <v>2744</v>
      </c>
    </row>
    <row r="5" spans="1:7">
      <c r="A5" s="3" t="s">
        <v>99</v>
      </c>
    </row>
    <row r="6" spans="1:7">
      <c r="A6" s="4" t="s">
        <v>71</v>
      </c>
      <c r="B6" s="5" t="n">
        <v>14588</v>
      </c>
      <c r="C6" s="5" t="n">
        <v>13272</v>
      </c>
      <c r="D6" s="5" t="n">
        <v>29222</v>
      </c>
      <c r="E6" s="5" t="n">
        <v>26141</v>
      </c>
    </row>
    <row r="7" spans="1:7">
      <c r="A7" s="4" t="s">
        <v>100</v>
      </c>
      <c r="D7" s="5" t="n">
        <v>-3073</v>
      </c>
      <c r="E7" s="5" t="n">
        <v>-493</v>
      </c>
    </row>
    <row r="8" spans="1:7">
      <c r="A8" s="4" t="s">
        <v>101</v>
      </c>
      <c r="D8" s="5" t="n">
        <v>-4518</v>
      </c>
      <c r="E8" s="5" t="n">
        <v>-4218</v>
      </c>
    </row>
    <row r="9" spans="1:7">
      <c r="A9" s="4" t="s">
        <v>102</v>
      </c>
      <c r="D9" s="5" t="n">
        <v>-52</v>
      </c>
      <c r="E9" s="5" t="n">
        <v>-55</v>
      </c>
    </row>
    <row r="10" spans="1:7">
      <c r="A10" s="4" t="s">
        <v>103</v>
      </c>
      <c r="D10" s="5" t="n">
        <v>-42</v>
      </c>
      <c r="E10" s="5" t="n">
        <v>-42</v>
      </c>
    </row>
    <row r="11" spans="1:7">
      <c r="A11" s="4" t="s">
        <v>104</v>
      </c>
      <c r="D11" s="5" t="n">
        <v>605</v>
      </c>
      <c r="E11" s="5" t="n">
        <v>516</v>
      </c>
    </row>
    <row r="12" spans="1:7">
      <c r="A12" s="4" t="s">
        <v>105</v>
      </c>
      <c r="D12" s="5" t="n">
        <v>1576</v>
      </c>
      <c r="E12" s="5" t="n">
        <v>1467</v>
      </c>
    </row>
    <row r="13" spans="1:7">
      <c r="A13" s="3" t="s">
        <v>106</v>
      </c>
    </row>
    <row r="14" spans="1:7">
      <c r="A14" s="4" t="s">
        <v>31</v>
      </c>
      <c r="D14" s="5" t="n">
        <v>1742</v>
      </c>
      <c r="E14" s="5" t="n">
        <v>787</v>
      </c>
    </row>
    <row r="15" spans="1:7">
      <c r="A15" s="4" t="s">
        <v>32</v>
      </c>
      <c r="D15" s="5" t="n">
        <v>1149</v>
      </c>
      <c r="E15" s="5" t="n">
        <v>-923</v>
      </c>
    </row>
    <row r="16" spans="1:7">
      <c r="A16" s="4" t="s">
        <v>36</v>
      </c>
      <c r="D16" s="5" t="n">
        <v>-1988</v>
      </c>
      <c r="E16" s="5" t="n">
        <v>-1698</v>
      </c>
    </row>
    <row r="17" spans="1:7">
      <c r="A17" s="4" t="s">
        <v>44</v>
      </c>
      <c r="D17" s="5" t="n">
        <v>459</v>
      </c>
      <c r="E17" s="5" t="n">
        <v>318</v>
      </c>
    </row>
    <row r="18" spans="1:7">
      <c r="A18" s="4" t="s">
        <v>107</v>
      </c>
      <c r="D18" s="5" t="n">
        <v>28614</v>
      </c>
      <c r="E18" s="5" t="n">
        <v>24544</v>
      </c>
    </row>
    <row r="19" spans="1:7">
      <c r="A19" s="3" t="s">
        <v>108</v>
      </c>
    </row>
    <row r="20" spans="1:7">
      <c r="A20" s="4" t="s">
        <v>109</v>
      </c>
      <c r="D20" s="5" t="n">
        <v>-20576</v>
      </c>
      <c r="E20" s="5" t="n">
        <v>-249492</v>
      </c>
    </row>
    <row r="21" spans="1:7">
      <c r="A21" s="4" t="s">
        <v>110</v>
      </c>
      <c r="D21" s="5" t="n">
        <v>-2425</v>
      </c>
      <c r="E21" s="5" t="n">
        <v>-901</v>
      </c>
    </row>
    <row r="22" spans="1:7">
      <c r="A22" s="4" t="s">
        <v>111</v>
      </c>
      <c r="D22" s="5" t="n">
        <v>-21125</v>
      </c>
      <c r="E22" s="5" t="n">
        <v>-3911</v>
      </c>
    </row>
    <row r="23" spans="1:7">
      <c r="A23" s="4" t="s">
        <v>112</v>
      </c>
      <c r="D23" s="5" t="n">
        <v>-44126</v>
      </c>
      <c r="E23" s="5" t="n">
        <v>-254304</v>
      </c>
    </row>
    <row r="24" spans="1:7">
      <c r="A24" s="3" t="s">
        <v>113</v>
      </c>
    </row>
    <row r="25" spans="1:7">
      <c r="A25" s="4" t="s">
        <v>114</v>
      </c>
      <c r="D25" s="5" t="n">
        <v>-3070</v>
      </c>
      <c r="E25" s="5" t="n">
        <v>-3225</v>
      </c>
    </row>
    <row r="26" spans="1:7">
      <c r="A26" s="4" t="s">
        <v>115</v>
      </c>
      <c r="D26" s="5" t="n">
        <v>297805</v>
      </c>
      <c r="E26" s="5" t="n">
        <v>1886</v>
      </c>
    </row>
    <row r="27" spans="1:7">
      <c r="A27" s="4" t="s">
        <v>116</v>
      </c>
      <c r="D27" s="5" t="n">
        <v>19000</v>
      </c>
      <c r="E27" s="5" t="n">
        <v>108000</v>
      </c>
    </row>
    <row r="28" spans="1:7">
      <c r="A28" s="4" t="s">
        <v>117</v>
      </c>
      <c r="D28" s="5" t="n">
        <v>-118750</v>
      </c>
      <c r="E28" s="5" t="n">
        <v>-252167</v>
      </c>
    </row>
    <row r="29" spans="1:7">
      <c r="A29" s="4" t="s">
        <v>118</v>
      </c>
      <c r="E29" s="5" t="n">
        <v>100000</v>
      </c>
    </row>
    <row r="30" spans="1:7">
      <c r="A30" s="4" t="s">
        <v>119</v>
      </c>
      <c r="E30" s="5" t="n">
        <v>175000</v>
      </c>
    </row>
    <row r="31" spans="1:7">
      <c r="A31" s="4" t="s">
        <v>120</v>
      </c>
      <c r="E31" s="5" t="n">
        <v>127500</v>
      </c>
    </row>
    <row r="32" spans="1:7">
      <c r="A32" s="4" t="s">
        <v>121</v>
      </c>
      <c r="D32" s="5" t="n">
        <v>-1560</v>
      </c>
      <c r="E32" s="5" t="n">
        <v>-1473</v>
      </c>
    </row>
    <row r="33" spans="1:7">
      <c r="A33" s="4" t="s">
        <v>122</v>
      </c>
      <c r="D33" s="5" t="n">
        <v>-29196</v>
      </c>
      <c r="E33" s="5" t="n">
        <v>-22564</v>
      </c>
    </row>
    <row r="34" spans="1:7">
      <c r="A34" s="4" t="s">
        <v>123</v>
      </c>
      <c r="D34" s="5" t="n">
        <v>-11083</v>
      </c>
      <c r="E34" s="5" t="n">
        <v>-24</v>
      </c>
    </row>
    <row r="35" spans="1:7">
      <c r="A35" s="4" t="s">
        <v>124</v>
      </c>
      <c r="D35" s="5" t="n">
        <v>153146</v>
      </c>
      <c r="E35" s="5" t="n">
        <v>232933</v>
      </c>
    </row>
    <row r="36" spans="1:7">
      <c r="A36" s="4" t="s">
        <v>125</v>
      </c>
      <c r="D36" s="5" t="n">
        <v>137634</v>
      </c>
      <c r="E36" s="5" t="n">
        <v>3173</v>
      </c>
    </row>
    <row r="37" spans="1:7">
      <c r="A37" s="4" t="s">
        <v>126</v>
      </c>
      <c r="D37" s="5" t="n">
        <v>16201</v>
      </c>
      <c r="E37" s="5" t="n">
        <v>6491</v>
      </c>
      <c r="F37" s="7" t="n">
        <v>6491</v>
      </c>
      <c r="G37" s="7" t="n">
        <v>6491</v>
      </c>
    </row>
    <row r="38" spans="1:7">
      <c r="A38" s="4" t="s">
        <v>127</v>
      </c>
      <c r="B38" s="5" t="n">
        <v>153835</v>
      </c>
      <c r="C38" s="5" t="n">
        <v>9664</v>
      </c>
      <c r="D38" s="5" t="n">
        <v>153835</v>
      </c>
      <c r="E38" s="5" t="n">
        <v>9664</v>
      </c>
      <c r="F38" s="7" t="n">
        <v>16201</v>
      </c>
      <c r="G38" s="7" t="n">
        <v>153835</v>
      </c>
    </row>
    <row r="39" spans="1:7">
      <c r="A39" s="3" t="s">
        <v>128</v>
      </c>
    </row>
    <row r="40" spans="1:7">
      <c r="A40" s="4" t="s">
        <v>129</v>
      </c>
      <c r="D40" s="5" t="n">
        <v>10766</v>
      </c>
      <c r="E40" s="5" t="n">
        <v>5149</v>
      </c>
    </row>
    <row r="41" spans="1:7">
      <c r="A41" s="4" t="s">
        <v>130</v>
      </c>
      <c r="D41" s="5" t="n">
        <v>137</v>
      </c>
      <c r="E41" s="5" t="n">
        <v>173</v>
      </c>
    </row>
    <row r="42" spans="1:7">
      <c r="A42" s="4" t="s">
        <v>131</v>
      </c>
      <c r="D42" s="5" t="n">
        <v>246</v>
      </c>
    </row>
    <row r="43" spans="1:7">
      <c r="A43" s="4" t="s">
        <v>132</v>
      </c>
      <c r="D43" s="5" t="n">
        <v>256</v>
      </c>
    </row>
    <row r="44" spans="1:7">
      <c r="A44" s="4" t="s">
        <v>90</v>
      </c>
      <c r="B44" s="7" t="n">
        <v>662</v>
      </c>
      <c r="C44" s="7" t="n">
        <v>-694</v>
      </c>
      <c r="D44" s="5" t="n">
        <v>2521</v>
      </c>
      <c r="E44" s="5" t="n">
        <v>-586</v>
      </c>
    </row>
    <row r="45" spans="1:7">
      <c r="A45" s="4" t="s">
        <v>133</v>
      </c>
      <c r="D45" s="5" t="n">
        <v>9414</v>
      </c>
    </row>
    <row r="46" spans="1:7">
      <c r="A46" s="3" t="s">
        <v>134</v>
      </c>
    </row>
    <row r="47" spans="1:7">
      <c r="A47" s="4" t="s">
        <v>53</v>
      </c>
      <c r="D47" s="5" t="n">
        <v>-3039</v>
      </c>
      <c r="E47" s="5" t="n">
        <v>-19866</v>
      </c>
    </row>
    <row r="48" spans="1:7">
      <c r="A48" s="4" t="s">
        <v>135</v>
      </c>
      <c r="D48" s="5" t="n">
        <v>2</v>
      </c>
      <c r="E48" s="5" t="n">
        <v>13</v>
      </c>
    </row>
    <row r="49" spans="1:7">
      <c r="A49" s="4" t="s">
        <v>48</v>
      </c>
      <c r="D49" s="5" t="n">
        <v>3037</v>
      </c>
      <c r="E49" s="5" t="n">
        <v>19853</v>
      </c>
    </row>
    <row r="50" spans="1:7">
      <c r="A50" s="4" t="s">
        <v>136</v>
      </c>
    </row>
    <row r="51" spans="1:7">
      <c r="A51" s="3" t="s">
        <v>128</v>
      </c>
    </row>
    <row r="52" spans="1:7">
      <c r="A52" s="4" t="s">
        <v>137</v>
      </c>
      <c r="D52" s="5" t="n">
        <v>652</v>
      </c>
      <c r="E52" s="5" t="n">
        <v>229</v>
      </c>
    </row>
    <row r="53" spans="1:7">
      <c r="A53" s="4" t="s">
        <v>138</v>
      </c>
    </row>
    <row r="54" spans="1:7">
      <c r="A54" s="3" t="s">
        <v>128</v>
      </c>
    </row>
    <row r="55" spans="1:7">
      <c r="A55" s="4" t="s">
        <v>137</v>
      </c>
      <c r="D55" s="7" t="n">
        <v>7419</v>
      </c>
      <c r="E55" s="7" t="n">
        <v>1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0</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02:00Z</dcterms:created>
  <dcterms:modified xmlns:dcterms="http://purl.org/dc/terms/" xmlns:xsi="http://www.w3.org/2001/XMLSchema-instance" xsi:type="dcterms:W3CDTF">2018-08-07T16:02:00Z</dcterms:modified>
</cp:coreProperties>
</file>